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Balance " sheetId="4" r:id="rId4"/>
    <s:sheet name="Condensed Consolidated Balance5" sheetId="5" r:id="rId5"/>
    <s:sheet name="Condensed Consolidated Unaudit6" sheetId="6" r:id="rId6"/>
    <s:sheet name="BASIS OF PRESENTATION" sheetId="7" r:id="rId7"/>
    <s:sheet name="EARNINGS PER SHARE" sheetId="8" r:id="rId8"/>
    <s:sheet name="OTHER COMPREHENSIVE (LOSS) INCO" sheetId="9" r:id="rId9"/>
    <s:sheet name="DERIVATIVE FINANCIAL INSTRUMENT" sheetId="10" r:id="rId10"/>
    <s:sheet name="FAIR VALUE MEASUREMENTS" sheetId="11" r:id="rId11"/>
    <s:sheet name="SHAREHOLDERS' EQUITY" sheetId="12" r:id="rId12"/>
    <s:sheet name="COMMITMENTS AND CONTINGENCIES" sheetId="13" r:id="rId13"/>
    <s:sheet name="RELATED PARTY TRANSACTIONS" sheetId="14" r:id="rId14"/>
    <s:sheet name="SUBSEQUENT EVENT" sheetId="15" r:id="rId15"/>
    <s:sheet name="BASIS OF PRESENTATION (Policies" sheetId="16" r:id="rId16"/>
    <s:sheet name="BASIS OF PRESENTATION (Tables)" sheetId="17" r:id="rId17"/>
    <s:sheet name="EARNINGS PER SHARE (Tables)" sheetId="18" r:id="rId18"/>
    <s:sheet name="OTHER COMPREHENSIVE (LOSS) IN19" sheetId="19" r:id="rId19"/>
    <s:sheet name="DERIVATIVE FINANCIAL INSTRUME20" sheetId="20" r:id="rId20"/>
    <s:sheet name="FAIR VALUE MEASUREMENTS (Tables" sheetId="21" r:id="rId21"/>
    <s:sheet name="SHAREHOLDERS' EQUITY (Tables)" sheetId="22" r:id="rId22"/>
    <s:sheet name="Basis of Presentation - Additio" sheetId="23" r:id="rId23"/>
    <s:sheet name="Adoption of Amended Guidance Im" sheetId="24" r:id="rId24"/>
    <s:sheet name="Schedule of Basic and Diluted E" sheetId="25" r:id="rId25"/>
    <s:sheet name="Earnings Per Share - Additional" sheetId="26" r:id="rId26"/>
    <s:sheet name="Schedule of Tax Effects Allocat" sheetId="27" r:id="rId27"/>
    <s:sheet name="Schedule of Accumulated Other C" sheetId="28" r:id="rId28"/>
    <s:sheet name="Derivatives Financial Instrumen" sheetId="29" r:id="rId29"/>
    <s:sheet name="Impact from Foreign Exchange De" sheetId="30" r:id="rId30"/>
    <s:sheet name="Fair Value of Derivative Instru" sheetId="31" r:id="rId31"/>
    <s:sheet name="Assets and Liabilities Carried " sheetId="32" r:id="rId32"/>
    <s:sheet name="Shareholders Equity - Additiona" sheetId="33" r:id="rId33"/>
    <s:sheet name="Schedule of Rollforward of Non-" sheetId="34" r:id="rId34"/>
    <s:sheet name="Commitments and Contingencies -" sheetId="35" r:id="rId35"/>
    <s:sheet name="Related Party Transactions - Ad" sheetId="36" r:id="rId36"/>
    <s:sheet name="Subsequent Event - Additional I" sheetId="37" r:id="rId37"/>
  </s:sheets>
  <s:definedNames/>
  <s:calcPr calcId="124519" calcMode="auto" fullCalcOnLoad="1"/>
</s:workbook>
</file>

<file path=xl/sharedStrings.xml><?xml version="1.0" encoding="utf-8"?>
<sst xmlns="http://schemas.openxmlformats.org/spreadsheetml/2006/main" uniqueCount="300">
  <si>
    <t>Document and Entity Information - shares</t>
  </si>
  <si>
    <t>9 Months Ended</t>
  </si>
  <si>
    <t>Sep. 30, 2016</t>
  </si>
  <si>
    <t>Oct. 28,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WSO</t>
  </si>
  <si>
    <t>Entity Registrant Name</t>
  </si>
  <si>
    <t>WATSCO INC</t>
  </si>
  <si>
    <t>Entity Central Index Key</t>
  </si>
  <si>
    <t>Current Fiscal Year End Date</t>
  </si>
  <si>
    <t>--12-31</t>
  </si>
  <si>
    <t>Entity Filer Category</t>
  </si>
  <si>
    <t>Large Accelerated Filer</t>
  </si>
  <si>
    <t>Common Stock</t>
  </si>
  <si>
    <t>Entity Common Stock, Shares Outstanding</t>
  </si>
  <si>
    <t>Class B Common Stock</t>
  </si>
  <si>
    <t>Condensed Consolidated Unaudited Statements of Income - USD ($) $ in Thousands</t>
  </si>
  <si>
    <t>3 Months Ended</t>
  </si>
  <si>
    <t>Sep. 30, 2015</t>
  </si>
  <si>
    <t>Revenues</t>
  </si>
  <si>
    <t>Cost of sales</t>
  </si>
  <si>
    <t>Gross profit</t>
  </si>
  <si>
    <t>Selling, general and administrative expenses</t>
  </si>
  <si>
    <t>Operating income</t>
  </si>
  <si>
    <t>Interest expense, net</t>
  </si>
  <si>
    <t>Income before income taxes</t>
  </si>
  <si>
    <t>Income taxes</t>
  </si>
  <si>
    <t>Net income</t>
  </si>
  <si>
    <t>Less: net income attributable to non-controlling interest</t>
  </si>
  <si>
    <t>Net income attributable to Watsco, Inc.</t>
  </si>
  <si>
    <t>Earnings per share for Common and Class B common stock:</t>
  </si>
  <si>
    <t>Basic</t>
  </si>
  <si>
    <t>Diluted</t>
  </si>
  <si>
    <t>Condensed Consolidated Unaudited Statements of Comprehensive Income - USD ($) $ in Thousands</t>
  </si>
  <si>
    <t>Other comprehensive (loss) income, net of tax</t>
  </si>
  <si>
    <t>Foreign currency translation adjustment</t>
  </si>
  <si>
    <t>Unrealized gain (loss) on cash flow hedging instruments</t>
  </si>
  <si>
    <t>Reclassification of loss (gain) on cash flow hedging instruments into earnings</t>
  </si>
  <si>
    <t>Unrealized gain (loss) on available-for-sale securities</t>
  </si>
  <si>
    <t>Other comprehensive (loss) income</t>
  </si>
  <si>
    <t>Comprehensive income</t>
  </si>
  <si>
    <t>Less: comprehensive income attributable to non-controlling interest</t>
  </si>
  <si>
    <t>Comprehensive income attributable to Watsco, Inc.</t>
  </si>
  <si>
    <t>Condensed Consolidated Balance Sheets - USD ($) $ in Thousands</t>
  </si>
  <si>
    <t>Dec. 31, 2015</t>
  </si>
  <si>
    <t>Current assets:</t>
  </si>
  <si>
    <t>Cash and cash equivalents</t>
  </si>
  <si>
    <t>Accounts receivable, net</t>
  </si>
  <si>
    <t>Inventories</t>
  </si>
  <si>
    <t>Other current assets</t>
  </si>
  <si>
    <t>Total current assets</t>
  </si>
  <si>
    <t>Property and equipment, net</t>
  </si>
  <si>
    <t>Goodwill</t>
  </si>
  <si>
    <t>Intangible assets, net</t>
  </si>
  <si>
    <t>Other assets</t>
  </si>
  <si>
    <t>Total assets</t>
  </si>
  <si>
    <t>Current liabilities:</t>
  </si>
  <si>
    <t>Current portion of other long-term obligations</t>
  </si>
  <si>
    <t>Accounts payable</t>
  </si>
  <si>
    <t>Accrued expenses and other current liabilities</t>
  </si>
  <si>
    <t>Total current liabilities</t>
  </si>
  <si>
    <t>Long-term obligations:</t>
  </si>
  <si>
    <t>Borrowings under revolving credit agreement</t>
  </si>
  <si>
    <t>Other long-term obligations, net of current portion</t>
  </si>
  <si>
    <t>Total long-term obligations</t>
  </si>
  <si>
    <t>Deferred income taxes and other liabilities</t>
  </si>
  <si>
    <t>Commitments and contingencies</t>
  </si>
  <si>
    <t xml:space="preserve"> </t>
  </si>
  <si>
    <t>Watsco, Inc. shareholders' equity:</t>
  </si>
  <si>
    <t>Common stock, $0.50 par value</t>
  </si>
  <si>
    <t>Preferred stock, $0.50 par value</t>
  </si>
  <si>
    <t>Paid-in capital</t>
  </si>
  <si>
    <t>Accumulated other comprehensive loss, net of tax</t>
  </si>
  <si>
    <t>Retained earnings</t>
  </si>
  <si>
    <t>Treasury stock, at cost</t>
  </si>
  <si>
    <t>Total Watsco, Inc. shareholders' equity</t>
  </si>
  <si>
    <t>Non-controlling interest</t>
  </si>
  <si>
    <t>Total shareholders' equity</t>
  </si>
  <si>
    <t>Total liabilities and shareholders' equity</t>
  </si>
  <si>
    <t>Condensed Consolidated Balance Sheets (Parenthetical) - $ / shares</t>
  </si>
  <si>
    <t>Common stock, par value</t>
  </si>
  <si>
    <t>Preferred stock, par value</t>
  </si>
  <si>
    <t>Condensed Consolidated Unaudited Statements of Cash Flows - USD ($) $ in Thousands</t>
  </si>
  <si>
    <t>Cash flows from operating activities:</t>
  </si>
  <si>
    <t>Adjustments to reconcile net income to net cash provided by operating activities:</t>
  </si>
  <si>
    <t>Depreciation and amortization</t>
  </si>
  <si>
    <t>Share-based compensation</t>
  </si>
  <si>
    <t>Deferred income tax provision</t>
  </si>
  <si>
    <t>Non-cash contribution to 401(k) plan</t>
  </si>
  <si>
    <t>Provision for doubtful accounts</t>
  </si>
  <si>
    <t>Excess tax benefits from share-based compensation</t>
  </si>
  <si>
    <t>Gain on sale of property and equipment</t>
  </si>
  <si>
    <t>Changes in operating assets and liabilities:</t>
  </si>
  <si>
    <t>Accounts receivable</t>
  </si>
  <si>
    <t>Accounts payable and other liabilities</t>
  </si>
  <si>
    <t>Other, net</t>
  </si>
  <si>
    <t>Net cash provided by operating activities</t>
  </si>
  <si>
    <t>Cash flows from investing activities:</t>
  </si>
  <si>
    <t>Capital expenditures</t>
  </si>
  <si>
    <t>Proceeds from sale of property and equipment</t>
  </si>
  <si>
    <t>Net cash used in investing activities</t>
  </si>
  <si>
    <t>Cash flows from financing activities:</t>
  </si>
  <si>
    <t>Dividends on Common and Class B common stock</t>
  </si>
  <si>
    <t>Distributions to non-controlling interest</t>
  </si>
  <si>
    <t>Net (repayments) proceeds under revolving credit agreement</t>
  </si>
  <si>
    <t>Net repayments under other long-term obligations</t>
  </si>
  <si>
    <t>Proceeds from short-term borrowings</t>
  </si>
  <si>
    <t>Net proceeds from issuances of common stock</t>
  </si>
  <si>
    <t>Net cash used in financing activities</t>
  </si>
  <si>
    <t>Effect of foreign exchange rate changes on cash and cash equivalents</t>
  </si>
  <si>
    <t>Net increase in cash and cash equivalents</t>
  </si>
  <si>
    <t>Cash and cash equivalents at beginning of period</t>
  </si>
  <si>
    <t>Cash and cash equivalents at end of period</t>
  </si>
  <si>
    <t>BASIS OF PRESENTATION</t>
  </si>
  <si>
    <t xml:space="preserve">1. BASIS OF PRESENTATION
Basis of Consolidation
Watsco, Inc. (collectively with its consolidated subsidiaries,
“Watsco,” “we,” “us” or
“our”) was incorporated in Florida in 1956 and is the
largest distributor of air conditioning, heating and refrigeration
equipment and related parts and supplies (“HVAC/R”) in
the HVAC/R distribution industry in North America. The accompanying
September 30, 2016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consolidated financial statements and notes thereto included in our
2015 Annual Report on Form 10-K.
The condensed consolidated unaudited financial statements contained
in this report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
The results of operations for the quarter and nine months ended
September 30, 2016 are not necessarily indicative of the
results to be expected for the year ending December 31, 2016.
Sales of residential central air conditioners, heating equipment
and parts and supplies are seasonal. Furthermore, results of
operations can be impacted favorably or unfavorably based on
weather patterns, primari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market
is fairly consistent during the year, subject to weather and
economic conditions, including their effect on the number of
housing completions.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self-insurance programs and the
valuation of goodwill and indefinite lived intangible assets. While
we believe that these estimates are reasonable, actual results
could differ from such estimates.
New Accounting Standards
Revenue Recognition
In May 2014, the Financial Accounting Standards Board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In July 2015,
the FASB deferred the effective date of this standard by one year.
As a result, this standard is effective for our interim and annual
reporting periods beginning after December 15, 2017, with early
adoption permitted for annual reporting periods beginning after
December 15, 2016. We will adopt this guidance on January 1, 2018,
and are currently evaluating the impact on our consolidated
financial statements.
Measurement of Inventory
In July 2015, the FASB issued guidance that simplifies the
measurement of inventory by replacing the lower of cost or market
test with a lower of cost and net realizable value test. The
guidance applies to all inventory that is measured using first-in,
first-out or average cost methods. This guidance must be applied
prospectively and will be effective for interim and annual
reporting periods beginning after December 15, 2016. We do not
expect the adoption of this guidance to have a material impact on
our consolidated financial statements.
Lease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We are
evaluating the impact of this guidance on our consolidated
financial statements.
Presentation of Debt Issuance Costs
In April 2015, the FASB issued guidance that will require that debt
issuance costs related to a recognized debt liability be presented
on the balance sheet as a direct deduction from the carrying amount
of that debt liability, rather than as an asset. This guidance is
effective retrospectively for interim and annual reporting periods
beginning after December 15, 2015. The adoption of this guidance
did not have an impact on our consolidated financial
statements.
Share-Based Payments
In March 2016, the FASB issued amended guidance related to employee
share-based payment accounting. The guidance requires that all
income tax effects of awards to be recognized in the income
statement when the awards vest or are settled. The guidance also
requires presentation of excess tax benefits as an operating
activity on the statement of cash flows rather than as a financing
activit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We elected to early adopt the amended guidance during the quarter
ended June 30, 2016, which required us to reflect any adjustments
as of January 1, 2016, the beginning of the annual period that
includes the interim period of adoption. The primary impact of
adoption was the recognition of excess tax benefits in our
provision for income taxes rather than paid-in capital for all
periods in 2016. We elected to apply the presentation requirements
for cash flows related to excess tax benefits prospectively. The
accounting for income taxes and minimum statutory withholding tax
requirements had no impact to retained earnings as of January 1,
2016, where the cumulative effect of these changes are required to
be recorded. We have elected to continue to estimate forfeitures
expected to occur to determine the amount of compensation cost to
be recognized in each period.
Adoption of the amended guidance resulted in the recognition of
excess tax benefits in our provision for income taxes rather than
paid-in capital of $591 and $2,898 for the quarter and nine months
ended September 30, 2016, respectively, and impacted our previously
reported quarterly results for March 31, 2016 as follows:
Quarter Ended March 31, 2016 As Reported As Adjusted
Income Statement:
Income taxes $ 15,508 $ 14,654
Net income $ 34,174 $ 35,028
Diluted earnings per share $ 0.71 $ 0.74
Diluted weighted-average common shares outstanding 32,537,225 32,546,314
Balance Sheet:
Paid-in capital $ 610,285 $ 609,431
Cash Flow Statement:
Net cash provided by operating activities $ 41,852 $ 42,706
Net cash used in financing activities $ (41,638 ) $ (42,492 ) </t>
  </si>
  <si>
    <t>EARNINGS PER SHARE</t>
  </si>
  <si>
    <t>2. EARNINGS PER SHARE
The following table presents the calculation of basic and diluted
earnings per share for our Common and Class B common stock:
Quarter Ended Nine Months Ended
2016 2015 2016 2015
Basic Earnings per Share:
Net income attributable to Watsco, Inc. shareholders $ 63,099 $ 57,968 $ 153,257 $ 146,439
Less: distributed and undistributed earnings allocated to
non-vested restricted common stock 5,081 4,595 12,388 11,513
Earnings allocated to Watsco, Inc. shareholders $ 58,018 $ 53,373 $ 140,869 $ 134,926
Weighted-average common shares outstanding - Basic 32,613,995 32,458,906 32,567,073 32,421,350
Basic earnings per share for Common and Class B common stock $ 1.78 $ 1.64 $ 4.33 $ 4.16
Allocation of earnings for Basic:
Common stock $ 53,186 $ 48,893 $ 129,120 $ 123,588
Class B common stock 4,832 4,480 11,749 11,338
$ 58,018 $ 53,373 $ 140,869 $ 134,926
Diluted Earnings per Share:
Net income attributable to Watsco, Inc. shareholders $ 63,099 $ 57,968 $ 153,257 $ 146,439
Less: distributed and undistributed earnings allocated to
non-vested restricted common stock 5,078 4,592 12,383 11,505
Earnings allocated to Watsco, Inc. shareholders $ 58,021 $ 53,376 $ 140,874 $ 134,934
Weighted-average common shares outstanding - Basic 32,613,995 32,458,906 32,567,073 32,421,350
Effect of dilutive stock options 36,158 39,951 34,042 47,963
Weighted-average common shares outstanding - Diluted 32,650,153 32,498,857 32,601,115 32,469,313
Diluted earnings per share for Common and Class B common stock $ 1.78 $ 1.64 $ 4.32 $ 4.16
Anti-dilutive stock options not included above 3,565 16,332 18,876 58,169
Diluted earnings per share for our Common stock assumes the
conversion of all of our Class B common stock into Common stock as
of the beginning of the fiscal year; therefore, no allocation of
earnings to Class B common stock is required. At September 30,
2016 and 2015, our outstanding Class B common stock was convertible
into 2,716,320 and 2,724,464 shares of our Common stock,
respectively.</t>
  </si>
  <si>
    <t>OTHER COMPREHENSIVE (LOSS) INCOME</t>
  </si>
  <si>
    <t xml:space="preserve">3. OTHER COMPREHENSIVE (LOSS) INCOME
Other comprehensive (loss) income consists of the foreign currency
translation adjustment associated with our Canadian
operations’ use of the Canadian dollar as its functional
currency and changes in the unrealized (losses) gains on cash flow
hedging instruments and available-for-sale securities. The tax
effects allocated to each component of other comprehensive (loss)
income were as follows:
Quarter Ended Nine Months Ended
2016 2015 2016 2015
Foreign currency translation adjustment $ (3,453 ) $ (14,682 ) $ 11,433 $ (31,585 )
Unrealized gain (loss) on cash flow hedging instruments 536 1,294 (2,033 ) 3,192
Income tax (expense) benefit (145 ) (348 ) 549 (861 )
Unrealized gain (loss) on cash flow hedging instruments, net of
tax 391 946 (1,484 ) 2,331
Reclassification of loss (gain) on cash flow hedging instruments
into earnings 129 (356 ) 674 (1,910 )
Income tax (benefit) expense (35 ) 96 (182 ) 516
Reclassification of loss (gain) on cash flow hedging instruments
into earnings, net of tax 94 (260 ) 492 (1,394 )
Unrealized gain (loss) on available-for-sale securities 19 (25 ) 4 9
Income tax (expense) benefit (7 ) 10 (1 ) (3 )
Unrealized gain (loss) on available-for-sale securities, net of
tax 12 (15 ) 3 6
Other comprehensive (loss) income $ (2,956 ) $ (14,011 ) $ 10,444 $ (30,642 )
The changes in each component of accumulated other comprehensive
loss, net of tax, were as follows:
Nine Months Ended September 30, 2016 2015
Foreign currency translation adjustment:
Beginning balance $ (47,204 ) $ (23,623 )
Current period other comprehensive income (loss) 6,964 (18,853 )
Ending balance $ (40,240 ) $ (42,476 )
Cash flow hedging instruments:
Beginning balance $ 600 $ 168
Current period other comprehensive (loss) income (890 ) 1,398
Less reclassification adjustment 295 (837 )
Ending balance $ 5 $ 729
Available-for-sale securities:
Beginning balance $ (300 ) $ (292 )
Current period other comprehensive income 3 6
Ending balance $ (297 ) $ (286 )
Accumulated other comprehensive loss, net of tax $ (40,532 ) $ (42,033 ) </t>
  </si>
  <si>
    <t>DERIVATIVE FINANCIAL INSTRUMENTS</t>
  </si>
  <si>
    <t xml:space="preserve">4. DERIVATIVE FINANCIAL INSTRUMENTS
We enter into foreign currency forward contracts to offset the
earnings impact that foreign exchange rate fluctuations would
otherwise have had on certain monetary liabilities that are
denominated in nonfunctional currencies.
Cash Flow Hedging Instruments
We enter into foreign currency forward contracts that are
designated as cash flow hedges. The settlement of these derivatives
results in reclassifications from accumulated other comprehensive
loss to earnings for the period in which the settlement occurs. The
maximum period for which we hedge our cash flow using these
instruments is 12 months. Accordingly, at September 30, 2016, all
of our open foreign currency forward contracts had maturities of
one year or less. The total notional value of our foreign currency
exchange contracts designated as cash flow hedges at
September 30, 2016 was $22,600, and such contracts have
varying terms expiring through March 2017.
The impact from foreign exchange derivative instruments designated
as cash flow hedges was as follows for the periods indicated:
Quarter Ended Nine Months Ended
2016 2015 2016 2015
Gain (loss) recorded in accumulated other comprehensive loss $ 536 $ 1,294 $ (2,033 ) $ 3,192
(Loss) gain reclassified from accumulated other comprehensive loss
into earnings $ 129 $ (356 ) $ 674 $ (1,910 )
At September 30, 2016, we expected an estimated $11 of pre-tax gain
to be reclassified into earnings to reflect the fixed prices
obtained from foreign exchange hedging within the next 12
months.
Derivatives Not Designated as Hedging Instruments
We have also entered into foreign currency forward contracts that
are either not designated as hedges or do not qualify for hedge
accounting. These derivative instruments were effective economic
hedges for all of the periods presented. The fair value gains and
losses on these contracts are recognized in earnings as a component
of selling, general and administrative expenses. The notional value
of our foreign currency exchange contract not designated as a
hedging instrument at September 30, 2016 was $2,900, and such
contract expired in October 2016.
We recognized gains of $75 and $955 from foreign currency forward
contracts not designated as hedging instruments in our condensed
consolidated unaudited statements of income for the quarters ended
September 30, 2016 and 2015, respectively. We recognized a (loss)
gain of $(389) and $2,249 from foreign currency forward contracts
not designated as hedging instruments in our condensed consolidated
unaudited statements of income for the nine months ended September
30, 2016 and 2015, respectively.
The following table summarizes the fair value of derivative
instruments, which consist solely of foreign currency forward
contracts, included in other current assets in our condensed
consolidated unaudited balance sheets. See Note 5.
Asset Derivatives
September 30, 2016 December 31, 2015
Derivatives designated as hedging instruments $ 269 $ 923
Derivatives not designated as hedging instruments
— 326
Total asset derivative instruments $ 269 $ 1,249
Liability Derivatives
September 30, 2016 December 31, 2015
Derivatives designated as hedging instruments $ 91 $ 3
Derivatives not designated as hedging instruments 27 4
Total liability derivative instruments $ 118 $ 7 </t>
  </si>
  <si>
    <t>FAIR VALUE MEASUREMENTS</t>
  </si>
  <si>
    <t>5. FAIR VALUE MEASUREMENTS
The following tables present our assets and liabilities carried at
fair value that are measured on a recurring basis:
Total Fair Value Measurements
Balance Sheet Location Level 1 Level 2 Level 3
Assets:
Available-for-sale securities Other assets $ 258 $ 258
—
—
Derivative financial instruments Other current assets $ 269
— $ 269
—
Liabilities:
Derivative financial instruments
Accrued expenses and other current liabilities $ 118
— $ 118
—
Total Fair Value Measurements
Balance Sheet Location Level 1 Level 2 Level 3
Assets:
Available-for-sale securities Other assets $ 254 $ 254
—
—
Derivative financial instruments Other current assets $ 1,249
— $ 1,249
—
Liabilities:
Derivative financial instruments
Accrued expenses and other current liabilities $ 7
— $ 7
—
The following is a description of the valuation techniques used for
these assets and liabilities, as well as the level of input used to
measure fair value:
Available-for-sale securities
Derivative financial instruments
There were no transfers in or out of Level 1 and Level 2 during the
nine months ended September 30, 2016.</t>
  </si>
  <si>
    <t>SHAREHOLDERS' EQUITY</t>
  </si>
  <si>
    <t>6. SHAREHOLDERS’ EQUITY
Common Stock Dividends
We paid cash dividends of $0.85, $0.70, $2.55 and $2.10 per share
of Common stock and Class B common stock during the quarters and
nine months ended September 30, 2016 and 2015,
respectively.
Non-Vested Restricted Stock
During the quarters ended September 30, 2016 and 2015, we granted
23,803 and 17,500 shares of non-vested restricted stock,
respectively. During the nine months ended September 30, 2016
and 2015, we granted 135,981 and 189,479 shares of non-vested
restricted stock, respectively.
During the quarter ended September 30, 2016, 2,936 shares of Common
stock with an aggregate fair market value of $419 were withheld as
payment in lieu of cash to satisfy tax withholding obligations in
connection with the vesting of non-vested restricted stock. During
the nine months ended September 30, 2016, an aggregate of 30,413
shares of Common and Class B common stock with an aggregate fair
market value of $3,967 were withheld as payment in lieu of cash to
satisfy tax withholding obligations in connection with the vesting
of restricted stock. During the nine months ended September 30,
2015, 7,206 shares of Common stock with an aggregate fair market
value of $889 were withheld as payment in lieu of cash to satisfy
tax withholding obligations in connection with the vesting of
restricted stock. These shares were retired upon delivery.
Exercise of Stock Options
During the quarters ended September 30, 2016 and 2015, 23,584
and 14,250 stock options, respectively, were exercised for a
combination of Common stock and Class B common stock. During the
nine months ended September 30, 2016 and 2015, 58,084 and
80,450 stock options, respectively, were exercised for a
combination of Common stock and Class B common stock. Cash received
from the exercise of stock options during the quarters and nine
months ended September 30, 2016 and 2015 was $1,834, $999,
$4,092 and $3,681, respectively.
During the quarter and nine months ended September 30, 2016,
348 shares of Common stock with an aggregate fair market value of
$51 were withheld as payment in lieu of cash for stock option
exercises and related tax withholdings. During the nine months
ended September 30, 2015, 14,760 shares of Class B common
stock with an aggregate fair market value of $1,837 were withheld
as payment in lieu of cash for stock option exercises and related
tax withholdings. These shares were retired upon
delivery.
Employee Stock Purchase Plan
During the quarters ended September 30, 2016 and 2015, 2,084
and 2,433 shares of Common stock were issued under our employee
stock purchase plan for which we received net proceeds of $286 and
$294, respectively. During the nine months ended September 30,
2016 and 2015, 6,915 and 7,402 shares of Common stock were issued
under our employee stock purchase plan for which we received net
proceeds of $870 and $847, respectively.
401(k) Plan
During the nine months ended September 30, 2016 and 2015, we
issued 20,045 and 18,343 shares of Common stock, respectively, to
our profit sharing retirement plan, representing the Common stock
discretionary matching contributions of $2,348 and $1,963,
respectively.
Non-controlling Interest
Of our three joint ventures with Carrier, we have an 80%
controlling interest in one and a 60% controlling interest in each
of the other two, while Carrier has either a 20% or 40%
non-controlling interest in such joint ventures, as applicable. The
following table reconciles shareholders’ equity attributable
to Carrier’s non-controlling interest:
Non-controlling interest at December 31, 2015 $ 246,411
Net income attributable to non-controlling interest 42,859
Distributions to non-controlling interest (26,027 )
Foreign currency translation adjustment 4,469
Loss recorded in accumulated other comprehensive loss (594 )
Gain reclassified from accumulated other comprehensive loss into
earnings 197
Non-controlling interest at September 30, 2016 $ 267,315</t>
  </si>
  <si>
    <t>COMMITMENTS AND CONTINGENCIES</t>
  </si>
  <si>
    <t>7. COMMITMENTS AND CONTINGENCIES
Litigation, Claims and Assessments
In December 2015, a purported Watsco shareholder, Nelson Gaskins,
filed a derivative lawsuit in the U.S. District Court for the
Southern District of Florida against Watsco’s Board of
Directors. The Company is a nominal defendant. The lawsuit alleges
breach of fiduciary duties regarding CEO incentive compensation and
seeks to recover alleged excessive incentive compensation and
unspecified damages. The defendants believe the claims are entirely
without merit and intend to vigorously defend against them. While
we cannot predict the outcome of this litigation, we believe the
ultimate outcome of this matter will not have a material effect on
our financial condition or results of operations.
We are also involved in other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4,156 and $3,214 at
September 30, 2016 and December 31, 2015, respectively, were
established related to such programs and are included in accrued
expenses and other current liabilities in our condensed
consolidated unaudited balance sheets.
Purchase Obligations
At September 30, 2016, we were obligated under a non-cancelable
purchase order with one of our key suppliers for goods aggregating
approximately $44,000.</t>
  </si>
  <si>
    <t>RELATED PARTY TRANSACTIONS</t>
  </si>
  <si>
    <t xml:space="preserve">8. RELATED PARTY TRANSACTIONS
Purchases from Carrier and its affiliates comprised 62% of all
inventory purchases made during both the quarters ended
September 30, 2016 and 2015. Purchases from Carrier and its
affiliates comprised 62% of all inventory purchases made
during both the nine months ended September 30, 2016 and 2015. At
September 30, 2016 and December 31, 2015, approximately $100,000
and $85,000, respectively, was payable to Carrier and its
affiliates, net of receivables. Our joint ventures with Carrier
also sell HVAC products to Carrier and its affiliates. Revenues in
our condensed consolidated unaudited statements of income for the
quarters and nine months ended September 30, 2016 and 2015 included
approximately $17,000, $18,000, $46,000 and $47,000, respectively,
of sales to Carrier and its affiliates. We believe these
transactions are conducted at arm’s-length in the ordinary
course of business. </t>
  </si>
  <si>
    <t>SUBSEQUENT EVENT</t>
  </si>
  <si>
    <t>9. SUBSEQUENT EVENT
On October 20, 2016, in connection with the upcoming end of the
lease term for our corporate aircraft, we purchased an aircraft for
$30,700.</t>
  </si>
  <si>
    <t>BASIS OF PRESENTATION (Policies)</t>
  </si>
  <si>
    <t>Basis of Consolidation</t>
  </si>
  <si>
    <t>Basis of Consolidation
Watsco, Inc. (collectively with its consolidated subsidiaries,
“Watsco,” “we,” “us” or
“our”) was incorporated in Florida in 1956 and is the
largest distributor of air conditioning, heating and refrigeration
equipment and related parts and supplies (“HVAC/R”) in
the HVAC/R distribution industry in North America. The accompanying
September 30, 2016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consolidated financial statements and notes thereto included in our
2015 Annual Report on Form 10-K.
The condensed consolidated unaudited financial statements contained
in this report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
The results of operations for the quarter and nine months ended
September 30, 2016 are not necessarily indicative of the
results to be expected for the year ending December 31, 2016.
Sales of residential central air conditioners, heating equipment
and parts and supplies are seasonal. Furthermore, results of
operations can be impacted favorably or unfavorably based on
weather patterns, primari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market
is fairly consistent during the year, subject to weather and
economic conditions, including their effect on the number of
housing completions.</t>
  </si>
  <si>
    <t>Use of Estimates</t>
  </si>
  <si>
    <t>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self-insurance programs and the
valuation of goodwill and indefinite lived intangible assets. While
we believe that these estimates are reasonable, actual results
could differ from such estimates.</t>
  </si>
  <si>
    <t>New Accounting Standards</t>
  </si>
  <si>
    <t xml:space="preserve">New Accounting Standards
Revenue Recognition
In May 2014, the Financial Accounting Standards Board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In July 2015,
the FASB deferred the effective date of this standard by one year.
As a result, this standard is effective for our interim and annual
reporting periods beginning after December 15, 2017, with early
adoption permitted for annual reporting periods beginning after
December 15, 2016. We will adopt this guidance on January 1, 2018,
and are currently evaluating the impact on our consolidated
financial statements.
Measurement of Inventory
In July 2015, the FASB issued guidance that simplifies the
measurement of inventory by replacing the lower of cost or market
test with a lower of cost and net realizable value test. The
guidance applies to all inventory that is measured using first-in,
first-out or average cost methods. This guidance must be applied
prospectively and will be effective for interim and annual
reporting periods beginning after December 15, 2016. We do not
expect the adoption of this guidance to have a material impact on
our consolidated financial statements.
Lease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We are
evaluating the impact of this guidance on our consolidated
financial statements.
Presentation of Debt Issuance Costs
In April 2015, the FASB issued guidance that will require that debt
issuance costs related to a recognized debt liability be presented
on the balance sheet as a direct deduction from the carrying amount
of that debt liability, rather than as an asset. This guidance is
effective retrospectively for interim and annual reporting periods
beginning after December 15, 2015. The adoption of this guidance
did not have an impact on our consolidated financial
statements.
Share-Based Payments
In March 2016, the FASB issued amended guidance related to employee
share-based payment accounting. The guidance requires that all
income tax effects of awards to be recognized in the income
statement when the awards vest or are settled. The guidance also
requires presentation of excess tax benefits as an operating
activity on the statement of cash flows rather than as a financing
activit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We elected to early adopt the amended guidance during the quarter
ended June 30, 2016, which required us to reflect any adjustments
as of January 1, 2016, the beginning of the annual period that
includes the interim period of adoption. The primary impact of
adoption was the recognition of excess tax benefits in our
provision for income taxes rather than paid-in capital for all
periods in 2016. We elected to apply the presentation requirements
for cash flows related to excess tax benefits prospectively. The
accounting for income taxes and minimum statutory withholding tax
requirements had no impact to retained earnings as of January 1,
2016, where the cumulative effect of these changes are required to
be recorded. We have elected to continue to estimate forfeitures
expected to occur to determine the amount of compensation cost to
be recognized in each period.
Adoption of the amended guidance resulted in the recognition of
excess tax benefits in our provision for income taxes rather than
paid-in capital of $591 and $2,898 for the quarter and nine months
ended September 30, 2016, respectively, and impacted our previously
reported quarterly results for March 31, 2016 as follows:
Quarter Ended March 31, 2016 As Reported As Adjusted
Income Statement:
Income taxes $ 15,508 $ 14,654
Net income $ 34,174 $ 35,028
Diluted earnings per share $ 0.71 $ 0.74
Diluted weighted-average common shares outstanding 32,537,225 32,546,314
Balance Sheet:
Paid-in capital $ 610,285 $ 609,431
Cash Flow Statement:
Net cash provided by operating activities $ 41,852 $ 42,706
Net cash used in financing activities $ (41,638 ) $ (42,492 ) </t>
  </si>
  <si>
    <t>Self-Insurance</t>
  </si>
  <si>
    <t>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4,156 and $3,214 at
September 30, 2016 and December 31, 2015, respectively,
were established related to such programs and are included in
accrued expenses and other current liabilities in our condensed
consolidated unaudited balance sheets.</t>
  </si>
  <si>
    <t>BASIS OF PRESENTATION (Tables)</t>
  </si>
  <si>
    <t>Adoption of Amended Guidance Impact on Previously Reported Quarterly Results</t>
  </si>
  <si>
    <t xml:space="preserve">Adoption of the amended guidance resulted in the recognition of
excess tax benefits in our provision for income taxes rather than
paid-in capital of $591 and $2,898 for the quarter and nine months
ended September 30, 2016, respectively, and impacted our previously
reported quarterly results for March 31, 2016 as follows:
Quarter Ended March 31, 2016 As Reported As Adjusted
Income Statement:
Income taxes $ 15,508 $ 14,654
Net income $ 34,174 $ 35,028
Diluted earnings per share $ 0.71 $ 0.74
Diluted weighted-average common shares outstanding 32,537,225 32,546,314
Balance Sheet:
Paid-in capital $ 610,285 $ 609,431
Cash Flow Statement:
Net cash provided by operating activities $ 41,852 $ 42,706
Net cash used in financing activities $ (41,638 ) $ (42,492 ) </t>
  </si>
  <si>
    <t>EARNINGS PER SHARE (Tables)</t>
  </si>
  <si>
    <t>Schedule of Basic and Diluted Earnings Per Common Share</t>
  </si>
  <si>
    <t xml:space="preserve">The following table presents the calculation of basic and diluted
earnings per share for our Common and Class B common stock:
Quarter Ended Nine Months Ended
2016 2015 2016 2015
Basic Earnings per Share:
Net income attributable to Watsco, Inc. shareholders $ 63,099 $ 57,968 $ 153,257 $ 146,439
Less: distributed and undistributed earnings allocated to
non-vested restricted common stock 5,081 4,595 12,388 11,513
Earnings allocated to Watsco, Inc. shareholders $ 58,018 $ 53,373 $ 140,869 $ 134,926
Weighted-average common shares outstanding - Basic 32,613,995 32,458,906 32,567,073 32,421,350
Basic earnings per share for Common and Class B common stock $ 1.78 $ 1.64 $ 4.33 $ 4.16
Allocation of earnings for Basic:
Common stock $ 53,186 $ 48,893 $ 129,120 $ 123,588
Class B common stock 4,832 4,480 11,749 11,338
$ 58,018 $ 53,373 $ 140,869 $ 134,926
Diluted Earnings per Share:
Net income attributable to Watsco, Inc. shareholders $ 63,099 $ 57,968 $ 153,257 $ 146,439
Less: distributed and undistributed earnings allocated to
non-vested restricted common stock 5,078 4,592 12,383 11,505
Earnings allocated to Watsco, Inc. shareholders $ 58,021 $ 53,376 $ 140,874 $ 134,934
Weighted-average common shares outstanding - Basic 32,613,995 32,458,906 32,567,073 32,421,350
Effect of dilutive stock options 36,158 39,951 34,042 47,963
Weighted-average common shares outstanding - Diluted 32,650,153 32,498,857 32,601,115 32,469,313
Diluted earnings per share for Common and Class B common stock $ 1.78 $ 1.64 $ 4.32 $ 4.16
Anti-dilutive stock options not included above 3,565 16,332 18,876 58,169 </t>
  </si>
  <si>
    <t>OTHER COMPREHENSIVE (LOSS) INCOME (Tables)</t>
  </si>
  <si>
    <t>Schedule of Tax Effects Allocated to Each Component of Other Comprehensive (Loss) Income</t>
  </si>
  <si>
    <t xml:space="preserve">The tax effects allocated to each component of other
comprehensive (loss) income were as follows:
Quarter Ended Nine Months Ended
2016 2015 2016 2015
Foreign currency translation adjustment $ (3,453 ) $ (14,682 ) $ 11,433 $ (31,585 )
Unrealized gain (loss) on cash flow hedging instruments 536 1,294 (2,033 ) 3,192
Income tax (expense) benefit (145 ) (348 ) 549 (861 )
Unrealized gain (loss) on cash flow hedging instruments, net of
tax 391 946 (1,484 ) 2,331
Reclassification of loss (gain) on cash flow hedging instruments
into earnings 129 (356 ) 674 (1,910 )
Income tax (benefit) expense (35 ) 96 (182 ) 516
Reclassification of loss (gain) on cash flow hedging instruments
into earnings, net of tax 94 (260 ) 492 (1,394 )
Unrealized gain (loss) on available-for-sale securities 19 (25 ) 4 9
Income tax (expense) benefit (7 ) 10 (1 ) (3 )
Unrealized gain (loss) on available-for-sale securities, net of
tax 12 (15 ) 3 6
Other comprehensive (loss) income $ (2,956 ) $ (14,011 ) $ 10,444 $ (30,642 ) </t>
  </si>
  <si>
    <t>Schedule of Accumulated Other Comprehensive Loss</t>
  </si>
  <si>
    <t xml:space="preserve">The changes in each component of accumulated other comprehensive
loss, net of tax, were as follows:
Nine Months Ended September 30, 2016 2015
Foreign currency translation adjustment:
Beginning balance $ (47,204 ) $ (23,623 )
Current period other comprehensive income (loss) 6,964 (18,853 )
Ending balance $ (40,240 ) $ (42,476 )
Cash flow hedging instruments:
Beginning balance $ 600 $ 168
Current period other comprehensive (loss) income (890 ) 1,398
Less reclassification adjustment 295 (837 )
Ending balance $ 5 $ 729
Available-for-sale securities:
Beginning balance $ (300 ) $ (292 )
Current period other comprehensive income 3 6
Ending balance $ (297 ) $ (286 )
Accumulated other comprehensive loss, net of tax $ (40,532 ) $ (42,033 ) </t>
  </si>
  <si>
    <t>DERIVATIVE FINANCIAL INSTRUMENTS (Tables)</t>
  </si>
  <si>
    <t>Impact from Foreign Exchange Derivative Instruments Designated as Cash Flow Hedges</t>
  </si>
  <si>
    <t xml:space="preserve">The impact from foreign exchange derivative instruments designated
as cash flow hedges was as follows for the periods indicated:
Quarter Ended Nine Months Ended
2016 2015 2016 2015
Gain (loss) recorded in accumulated other comprehensive loss $ 536 $ 1,294 $ (2,033 ) $ 3,192
(Loss) gain reclassified from accumulated other comprehensive loss
into earnings $ 129 $ (356 ) $ 674 $ (1,910 ) </t>
  </si>
  <si>
    <t>Fair Value of Derivative Instruments and Location in the Balance Sheets</t>
  </si>
  <si>
    <t xml:space="preserve">The following table summarizes the fair value of derivative
instruments, which consist solely of foreign currency forward
contracts, included in other current assets in our condensed
consolidated unaudited balance sheets. See Note 5.
Asset Derivatives
September 30, 2016 December 31, 2015
Derivatives designated as hedging instruments $ 269 $ 923
Derivatives not designated as hedging instruments
— 326
Total asset derivative instruments $ 269 $ 1,249
Liability Derivatives
September 30, 2016 December 31, 2015
Derivatives designated as hedging instruments $ 91 $ 3
Derivatives not designated as hedging instruments 27 4
Total liability derivative instruments $ 118 $ 7 </t>
  </si>
  <si>
    <t>FAIR VALUE MEASUREMENTS (Tables)</t>
  </si>
  <si>
    <t>Assets and Liabilities Measured at Fair Value on Recurring Basis</t>
  </si>
  <si>
    <t xml:space="preserve">The following tables present our assets and liabilities carried at
fair value that are measured on a recurring basis:
Total Fair Value Measurements
Balance Sheet Location Level 1 Level 2 Level 3
Assets:
Available-for-sale securities Other assets $ 258 $ 258
—
—
Derivative financial instruments Other current assets $ 269
— $ 269
—
Liabilities:
Derivative financial instruments
Accrued expenses and other current liabilities $ 118
— $ 118
—
Total Fair Value Measurements
Balance Sheet Location Level 1 Level 2 Level 3
Assets:
Available-for-sale securities Other assets $ 254 $ 254
—
—
Derivative financial instruments Other current assets $ 1,249
— $ 1,249
—
Liabilities:
Derivative financial instruments
Accrued expenses and other current liabilities $ 7
— $ 7
— </t>
  </si>
  <si>
    <t>SHAREHOLDERS' EQUITY (Tables)</t>
  </si>
  <si>
    <t>Schedule of Rollforward of Non-controlling Interest Balance</t>
  </si>
  <si>
    <t>The following table reconciles shareholders’ equity
attributable to Carrier’s non-controlling interest:
Non-controlling interest at December 31, 2015 $ 246,411
Net income attributable to non-controlling interest 42,859
Distributions to non-controlling interest (26,027 )
Foreign currency translation adjustment 4,469
Loss recorded in accumulated other comprehensive loss (594 )
Gain reclassified from accumulated other comprehensive loss into
earnings 197
Non-controlling interest at September 30, 2016 $ 267,315</t>
  </si>
  <si>
    <t>Basis of Presentation - Additional Information (Detail) $ in Thousands</t>
  </si>
  <si>
    <t>Sep. 30, 2016USD ($)Entity</t>
  </si>
  <si>
    <t>Sep. 30, 2015USD ($)</t>
  </si>
  <si>
    <t>Significant Accounting Policies [Line Items]</t>
  </si>
  <si>
    <t>Number of joint ventures | Entity</t>
  </si>
  <si>
    <t>Provision (benefit) for income taxes</t>
  </si>
  <si>
    <t>Adjustments for New Accounting Pronouncement</t>
  </si>
  <si>
    <t>Adoption of Amended Guidance Impact on Previously Reported Quarterly Results (Detail) - USD ($) $ / shares in Units, $ in Thousands</t>
  </si>
  <si>
    <t>Mar. 31, 2016</t>
  </si>
  <si>
    <t>Income Statement:</t>
  </si>
  <si>
    <t>Diluted earnings per share</t>
  </si>
  <si>
    <t>Diluted weighted-average common shares outstanding</t>
  </si>
  <si>
    <t>As Reported</t>
  </si>
  <si>
    <t>Balance Sheet:</t>
  </si>
  <si>
    <t>Cash Flow Statement:</t>
  </si>
  <si>
    <t>As Adjusted</t>
  </si>
  <si>
    <t>Schedule of Basic and Diluted Earnings per Common Share (Detail) - USD ($) $ / shares in Units, $ in Thousands</t>
  </si>
  <si>
    <t>Earnings Per Share, Basic, by Common Class, Including Two Class Method [Line Items]</t>
  </si>
  <si>
    <t>Net income attributable to Watsco, Inc. shareholders</t>
  </si>
  <si>
    <t>Less: distributed and undistributed earnings allocated to non-vested restricted common stock</t>
  </si>
  <si>
    <t>Earnings allocated to Watsco, Inc. shareholders - Basic</t>
  </si>
  <si>
    <t>Weighted-average common shares outstanding - Basic</t>
  </si>
  <si>
    <t>Basic earnings per share for Common and Class B common stock</t>
  </si>
  <si>
    <t>Earnings allocated to Watsco, Inc. shareholders - Diluted</t>
  </si>
  <si>
    <t>Effect of dilutive stock options</t>
  </si>
  <si>
    <t>Weighted-average common shares outstanding - Diluted</t>
  </si>
  <si>
    <t>Diluted earnings per share for Common and Class B common stock</t>
  </si>
  <si>
    <t>Anti-dilutive stock options not included above</t>
  </si>
  <si>
    <t>Earnings Per Share - Additional Information (Detail) - shares</t>
  </si>
  <si>
    <t>Earnings Per Share [Line Items]</t>
  </si>
  <si>
    <t>Convertible Class B common stock outstanding</t>
  </si>
  <si>
    <t>Schedule of Tax Effects Allocated to Each Component of Other Comprehensive (Loss) Income (Detail) - USD ($) $ in Thousands</t>
  </si>
  <si>
    <t>Components Of Other Comprehensive Income Loss [Line Items]</t>
  </si>
  <si>
    <t>Income tax (expense) benefit</t>
  </si>
  <si>
    <t>Unrealized gain (loss) on cash flow hedging instruments, net of tax</t>
  </si>
  <si>
    <t>Income tax (benefit) expense</t>
  </si>
  <si>
    <t>Reclassification of loss (gain) on cash flow hedging instruments into earnings, net of tax</t>
  </si>
  <si>
    <t>Unrealized gain (loss) on available-for-sale securities, net of tax</t>
  </si>
  <si>
    <t>Schedule of Accumulated Other Comprehensive Loss (Detail) - USD ($) $ in Thousands</t>
  </si>
  <si>
    <t>Accumulated Other Comprehensive Income (Loss) [Line Items]</t>
  </si>
  <si>
    <t>Beginning balance</t>
  </si>
  <si>
    <t>Ending balance</t>
  </si>
  <si>
    <t>Current period other comprehensive income (loss)</t>
  </si>
  <si>
    <t>Cash flow hedging instruments</t>
  </si>
  <si>
    <t>Less reclassification adjustment</t>
  </si>
  <si>
    <t>Available-for-sale securities</t>
  </si>
  <si>
    <t>Accumulated Other Comprehensive Loss</t>
  </si>
  <si>
    <t>Derivatives Financial Instruments - Additional Information (Detail) - Foreign Currency Forward Contracts - USD ($) $ in Thousands</t>
  </si>
  <si>
    <t>Derivatives not Designated as Hedging Instruments</t>
  </si>
  <si>
    <t>Derivative Instruments and Hedging Activities Disclosures [Line Items]</t>
  </si>
  <si>
    <t>Notional value of derivatives</t>
  </si>
  <si>
    <t>Contract expiring terms</t>
  </si>
  <si>
    <t>2016-10</t>
  </si>
  <si>
    <t>Gain (loss) from foreign currency forward contracts not designated as hedging instruments</t>
  </si>
  <si>
    <t>Cash Flow Hedge</t>
  </si>
  <si>
    <t>Contract maturity period</t>
  </si>
  <si>
    <t>One year or less</t>
  </si>
  <si>
    <t>2017-03</t>
  </si>
  <si>
    <t>Pre-tax gain (loss) to be reclassified into earnings within the next 12 months</t>
  </si>
  <si>
    <t>Impact from Foreign Exchange Derivative Instruments Designated as Cash Flow Hedges (Detail) - Cash Flow Hedge - USD ($) $ in Thousands</t>
  </si>
  <si>
    <t>Derivative Instruments, Gain (Loss) [Line Items]</t>
  </si>
  <si>
    <t>Gain (loss) recorded in accumulated other comprehensive loss</t>
  </si>
  <si>
    <t>(Loss) gain reclassified from accumulated other comprehensive loss into earnings</t>
  </si>
  <si>
    <t>Fair Value of Derivative Instruments and Location in the Balance Sheets (Detail) - Foreign Currency Forward Contracts - USD ($) $ in Thousands</t>
  </si>
  <si>
    <t>Derivatives, Fair Value [Line Items]</t>
  </si>
  <si>
    <t>Derivative instruments, assets derivatives</t>
  </si>
  <si>
    <t>Derivative instruments, liabilities derivatives</t>
  </si>
  <si>
    <t>Derivatives Designated as Hedging Instruments</t>
  </si>
  <si>
    <t>Assets and Liabilities Carried at Fair Value Measured on Recurring Basis (Detail) - USD ($) $ in Thousands</t>
  </si>
  <si>
    <t>Assets:</t>
  </si>
  <si>
    <t>Other Current Assets</t>
  </si>
  <si>
    <t>Derivative financial instruments</t>
  </si>
  <si>
    <t>Liabilities:</t>
  </si>
  <si>
    <t>Fair Value Measurements, Level 1 | Other assets</t>
  </si>
  <si>
    <t>Fair Value Measurements, Level 2 | Other Current Assets</t>
  </si>
  <si>
    <t>Fair Value Measurements, Level 2 | Accrued expenses and other current liabilities</t>
  </si>
  <si>
    <t>Shareholders Equity - Additional Information (Detail) - USD ($) $ / shares in Units, $ in Thousands</t>
  </si>
  <si>
    <t>Stockholders Equity Note [Line Items]</t>
  </si>
  <si>
    <t>Cash dividends paid per share of Common and Class B common stock</t>
  </si>
  <si>
    <t>Shares of non-vested restricted stock granted</t>
  </si>
  <si>
    <t>Common stock issued under employee stock purchase plan, shares</t>
  </si>
  <si>
    <t>Common stock issued under employee stock purchase plan, net proceeds</t>
  </si>
  <si>
    <t>Carrier Enterprise I</t>
  </si>
  <si>
    <t>Controlling interest, ownership percentage</t>
  </si>
  <si>
    <t>80.00%</t>
  </si>
  <si>
    <t>Non-controlling interest, ownership percentage</t>
  </si>
  <si>
    <t>20.00%</t>
  </si>
  <si>
    <t>Carrier Enterprise II</t>
  </si>
  <si>
    <t>60.00%</t>
  </si>
  <si>
    <t>40.00%</t>
  </si>
  <si>
    <t>Carrier Enterprise III</t>
  </si>
  <si>
    <t>Stock options exercised, proceeds</t>
  </si>
  <si>
    <t>Common Stock | Class B Common Stock</t>
  </si>
  <si>
    <t>Stock options exercised, shares</t>
  </si>
  <si>
    <t>Non-Vested Restricted Stock | Common Stock</t>
  </si>
  <si>
    <t>Shares withheld as payment for tax withholdings related to share based compensation, shares</t>
  </si>
  <si>
    <t>Shares withheld as payment for tax withholdings related to share based compensation, market value</t>
  </si>
  <si>
    <t>Non-Vested Restricted Stock | Common and Class B Common Stock</t>
  </si>
  <si>
    <t>Stock Options | Class B Common Stock</t>
  </si>
  <si>
    <t>Stock Options | Common Stock</t>
  </si>
  <si>
    <t>401(k) Plan</t>
  </si>
  <si>
    <t>Common stock contribution to 401(k) Plan, shares</t>
  </si>
  <si>
    <t>Common stock contribution to 401(k) plan</t>
  </si>
  <si>
    <t>Schedule of Rollforward of Non-controlling Interest Balance (Detail) - USD ($) $ in Thousands</t>
  </si>
  <si>
    <t>Noncontrolling Interest [Line Items]</t>
  </si>
  <si>
    <t>Noncontrolling interest beginning balance</t>
  </si>
  <si>
    <t>Net income attributable to non-controlling interest</t>
  </si>
  <si>
    <t>Noncontrolling interest ending balance</t>
  </si>
  <si>
    <t>Non-controlling Interest</t>
  </si>
  <si>
    <t>Loss recorded in accumulated other comprehensive loss</t>
  </si>
  <si>
    <t>Gain reclassified from accumulated other comprehensive loss into earnings</t>
  </si>
  <si>
    <t>Commitments and Contingencies - Additional Information (Detail) - USD ($) $ in Thousands</t>
  </si>
  <si>
    <t>Commitments and Contingencies Disclosure [Line Items]</t>
  </si>
  <si>
    <t>Self-insurance reserves</t>
  </si>
  <si>
    <t>Key Suppliers</t>
  </si>
  <si>
    <t>Non-cancelable purchase obligations for goods</t>
  </si>
  <si>
    <t>Related Party Transactions - Additional Information (Detail) - Carrier and Its Affiliates - Supplier Concentration Risk - USD ($) $ in Thousands</t>
  </si>
  <si>
    <t>Related Party Transaction [Line Items]</t>
  </si>
  <si>
    <t>Amount payable to Carrier and its affiliates, net of receivables</t>
  </si>
  <si>
    <t>Revenues from sales to Carrier and its affiliates</t>
  </si>
  <si>
    <t>Cost of Goods, Total</t>
  </si>
  <si>
    <t>Percentage of purchases from key suppliers</t>
  </si>
  <si>
    <t>62.00%</t>
  </si>
  <si>
    <t>Subsequent Event - Additional Information (Detail) $ in Thousands</t>
  </si>
  <si>
    <t>Oct. 20, 2016USD ($)</t>
  </si>
  <si>
    <t>Subsequent Event</t>
  </si>
  <si>
    <t>Subsequent Event [Line Items]</t>
  </si>
  <si>
    <t>Payment for aircraf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5016</v>
      </c>
    </row>
    <row spans="1:3" r="12">
      <c t="s" s="4" r="A12">
        <v>19</v>
      </c>
      <c t="s" s="4" r="B12">
        <v>20</v>
      </c>
    </row>
    <row spans="1:3" r="13">
      <c t="s" s="4" r="A13">
        <v>21</v>
      </c>
      <c t="s" s="4" r="B13">
        <v>22</v>
      </c>
    </row>
    <row spans="1:3" r="14">
      <c t="s" s="4" r="A14">
        <v>23</v>
      </c>
    </row>
    <row spans="1:3" r="15">
      <c t="s" s="3" r="A15">
        <v>4</v>
      </c>
    </row>
    <row spans="1:3" r="16">
      <c t="s" s="4" r="A16">
        <v>24</v>
      </c>
      <c t="n" s="6" r="C16">
        <v>30349695</v>
      </c>
    </row>
    <row spans="1:3" r="17">
      <c t="s" s="4" r="A17">
        <v>25</v>
      </c>
    </row>
    <row spans="1:3" r="18">
      <c t="s" s="3" r="A18">
        <v>4</v>
      </c>
    </row>
    <row spans="1:3" r="19">
      <c t="s" s="4" r="A19">
        <v>24</v>
      </c>
      <c t="n" s="6" r="C19">
        <v>5177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4" r="A3">
        <v>129</v>
      </c>
      <c t="s" s="4" r="B3">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31</v>
      </c>
      <c t="s" s="2" r="B1">
        <v>1</v>
      </c>
    </row>
    <row spans="1:2" r="2">
      <c t="s" s="2" r="B2">
        <v>2</v>
      </c>
    </row>
    <row spans="1:2" r="3">
      <c t="s" s="4" r="A3">
        <v>131</v>
      </c>
      <c t="s" s="4" r="B3">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33</v>
      </c>
      <c t="s" s="2" r="B1">
        <v>1</v>
      </c>
    </row>
    <row spans="1:2" r="2">
      <c t="s" s="2" r="B2">
        <v>2</v>
      </c>
    </row>
    <row spans="1:2" r="3">
      <c t="s" s="4" r="A3">
        <v>133</v>
      </c>
      <c t="s" s="4" r="B3">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4" r="A3">
        <v>135</v>
      </c>
      <c t="s" s="4" r="B3">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2</v>
      </c>
    </row>
    <row spans="1:2" r="3">
      <c t="s" s="4" r="A3">
        <v>137</v>
      </c>
      <c t="s" s="4" r="B3">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39</v>
      </c>
      <c t="s" s="2" r="B1">
        <v>1</v>
      </c>
    </row>
    <row spans="1:2" r="2">
      <c t="s" s="2" r="B2">
        <v>2</v>
      </c>
    </row>
    <row spans="1:2" r="3">
      <c t="s" s="4" r="A3">
        <v>139</v>
      </c>
      <c t="s" s="4" r="B3">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4" r="A3">
        <v>142</v>
      </c>
      <c t="s" s="4" r="B3">
        <v>143</v>
      </c>
    </row>
    <row spans="1:2" r="4">
      <c t="s" s="4" r="A4">
        <v>144</v>
      </c>
      <c t="s" s="4" r="B4">
        <v>145</v>
      </c>
    </row>
    <row spans="1:2" r="5">
      <c t="s" s="4" r="A5">
        <v>146</v>
      </c>
      <c t="s" s="4" r="B5">
        <v>147</v>
      </c>
    </row>
    <row spans="1:2" r="6">
      <c t="s" s="4" r="A6">
        <v>148</v>
      </c>
      <c t="s" s="4" r="B6">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t="s" s="1" r="A1">
        <v>150</v>
      </c>
      <c t="s" s="2" r="B1">
        <v>1</v>
      </c>
    </row>
    <row spans="1:2" r="2">
      <c t="s" s="2" r="B2">
        <v>2</v>
      </c>
    </row>
    <row spans="1:2" r="3">
      <c t="s" s="4" r="A3">
        <v>151</v>
      </c>
      <c t="s" s="4" r="B3">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53</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4" r="A3">
        <v>157</v>
      </c>
      <c t="s" s="4" r="B3">
        <v>158</v>
      </c>
    </row>
    <row spans="1:2" r="4">
      <c t="s" s="4" r="A4">
        <v>159</v>
      </c>
      <c t="s" s="4"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6</v>
      </c>
      <c t="s" s="2" r="B1">
        <v>27</v>
      </c>
      <c t="s" s="2" r="D1">
        <v>1</v>
      </c>
    </row>
    <row spans="1:5" r="2">
      <c t="s" s="2" r="B2">
        <v>2</v>
      </c>
      <c t="s" s="2" r="C2">
        <v>28</v>
      </c>
      <c t="s" s="2" r="D2">
        <v>2</v>
      </c>
      <c t="s" s="2" r="E2">
        <v>28</v>
      </c>
    </row>
    <row spans="1:5" r="3">
      <c t="s" s="4" r="A3">
        <v>29</v>
      </c>
      <c t="n" s="7" r="B3">
        <v>1241232</v>
      </c>
      <c t="n" s="7" r="C3">
        <v>1177012</v>
      </c>
      <c t="n" s="7" r="D3">
        <v>3307091</v>
      </c>
      <c t="n" s="7" r="E3">
        <v>3209423</v>
      </c>
    </row>
    <row spans="1:5" r="4">
      <c t="s" s="4" r="A4">
        <v>30</v>
      </c>
      <c t="n" s="6" r="B4">
        <v>939028</v>
      </c>
      <c t="n" s="6" r="C4">
        <v>891166</v>
      </c>
      <c t="n" s="6" r="D4">
        <v>2500579</v>
      </c>
      <c t="n" s="6" r="E4">
        <v>2424107</v>
      </c>
    </row>
    <row spans="1:5" r="5">
      <c t="s" s="4" r="A5">
        <v>31</v>
      </c>
      <c t="n" s="6" r="B5">
        <v>302204</v>
      </c>
      <c t="n" s="6" r="C5">
        <v>285846</v>
      </c>
      <c t="n" s="6" r="D5">
        <v>806512</v>
      </c>
      <c t="n" s="6" r="E5">
        <v>785316</v>
      </c>
    </row>
    <row spans="1:5" r="6">
      <c t="s" s="4" r="A6">
        <v>32</v>
      </c>
      <c t="n" s="6" r="B6">
        <v>182904</v>
      </c>
      <c t="n" s="6" r="C6">
        <v>175166</v>
      </c>
      <c t="n" s="6" r="D6">
        <v>518954</v>
      </c>
      <c t="n" s="6" r="E6">
        <v>502769</v>
      </c>
    </row>
    <row spans="1:5" r="7">
      <c t="s" s="4" r="A7">
        <v>33</v>
      </c>
      <c t="n" s="6" r="B7">
        <v>119300</v>
      </c>
      <c t="n" s="6" r="C7">
        <v>110680</v>
      </c>
      <c t="n" s="6" r="D7">
        <v>287558</v>
      </c>
      <c t="n" s="6" r="E7">
        <v>282547</v>
      </c>
    </row>
    <row spans="1:5" r="8">
      <c t="s" s="4" r="A8">
        <v>34</v>
      </c>
      <c t="n" s="6" r="B8">
        <v>996</v>
      </c>
      <c t="n" s="6" r="C8">
        <v>1519</v>
      </c>
      <c t="n" s="6" r="D8">
        <v>3036</v>
      </c>
      <c t="n" s="6" r="E8">
        <v>4526</v>
      </c>
    </row>
    <row spans="1:5" r="9">
      <c t="s" s="4" r="A9">
        <v>35</v>
      </c>
      <c t="n" s="6" r="B9">
        <v>118304</v>
      </c>
      <c t="n" s="6" r="C9">
        <v>109161</v>
      </c>
      <c t="n" s="6" r="D9">
        <v>284522</v>
      </c>
      <c t="n" s="6" r="E9">
        <v>278021</v>
      </c>
    </row>
    <row spans="1:5" r="10">
      <c t="s" s="4" r="A10">
        <v>36</v>
      </c>
      <c t="n" s="6" r="B10">
        <v>37786</v>
      </c>
      <c t="n" s="6" r="C10">
        <v>34517</v>
      </c>
      <c t="n" s="6" r="D10">
        <v>88406</v>
      </c>
      <c t="n" s="6" r="E10">
        <v>87836</v>
      </c>
    </row>
    <row spans="1:5" r="11">
      <c t="s" s="4" r="A11">
        <v>37</v>
      </c>
      <c t="n" s="6" r="B11">
        <v>80518</v>
      </c>
      <c t="n" s="6" r="C11">
        <v>74644</v>
      </c>
      <c t="n" s="6" r="D11">
        <v>196116</v>
      </c>
      <c t="n" s="6" r="E11">
        <v>190185</v>
      </c>
    </row>
    <row spans="1:5" r="12">
      <c t="s" s="4" r="A12">
        <v>38</v>
      </c>
      <c t="n" s="6" r="B12">
        <v>17419</v>
      </c>
      <c t="n" s="6" r="C12">
        <v>16676</v>
      </c>
      <c t="n" s="6" r="D12">
        <v>42859</v>
      </c>
      <c t="n" s="6" r="E12">
        <v>43746</v>
      </c>
    </row>
    <row spans="1:5" r="13">
      <c t="s" s="4" r="A13">
        <v>39</v>
      </c>
      <c t="n" s="7" r="B13">
        <v>63099</v>
      </c>
      <c t="n" s="7" r="C13">
        <v>57968</v>
      </c>
      <c t="n" s="7" r="D13">
        <v>153257</v>
      </c>
      <c t="n" s="7" r="E13">
        <v>146439</v>
      </c>
    </row>
    <row spans="1:5" r="14">
      <c t="s" s="3" r="A14">
        <v>40</v>
      </c>
    </row>
    <row spans="1:5" r="15">
      <c t="s" s="4" r="A15">
        <v>41</v>
      </c>
      <c t="n" s="8" r="B15">
        <v>1.78</v>
      </c>
      <c t="n" s="8" r="C15">
        <v>1.64</v>
      </c>
      <c t="n" s="8" r="D15">
        <v>4.33</v>
      </c>
      <c t="n" s="8" r="E15">
        <v>4.16</v>
      </c>
    </row>
    <row spans="1:5" r="16">
      <c t="s" s="4" r="A16">
        <v>42</v>
      </c>
      <c t="n" s="8" r="B16">
        <v>1.78</v>
      </c>
      <c t="n" s="8" r="C16">
        <v>1.64</v>
      </c>
      <c t="n" s="8" r="D16">
        <v>4.32</v>
      </c>
      <c t="n" s="8" r="E16">
        <v>4.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4" r="A3">
        <v>162</v>
      </c>
      <c t="s" s="4" r="B3">
        <v>163</v>
      </c>
    </row>
    <row spans="1:2" r="4">
      <c t="s" s="4" r="A4">
        <v>164</v>
      </c>
      <c t="s" s="4"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166</v>
      </c>
      <c t="s" s="2" r="B1">
        <v>1</v>
      </c>
    </row>
    <row spans="1:2" r="2">
      <c t="s" s="2" r="B2">
        <v>2</v>
      </c>
    </row>
    <row spans="1:2" r="3">
      <c t="s" s="4" r="A3">
        <v>167</v>
      </c>
      <c t="s" s="4" r="B3">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169</v>
      </c>
      <c t="s" s="2" r="B1">
        <v>1</v>
      </c>
    </row>
    <row spans="1:2" r="2">
      <c t="s" s="2" r="B2">
        <v>2</v>
      </c>
    </row>
    <row spans="1:2" r="3">
      <c t="s" s="4" r="A3">
        <v>170</v>
      </c>
      <c t="s" s="4" r="B3">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27"/>
    <col customWidth="1" max="3" min="3" width="21"/>
    <col customWidth="1" max="4" min="4" width="27"/>
    <col customWidth="1" max="5" min="5" width="21"/>
  </cols>
  <sheetData>
    <row spans="1:5" r="1">
      <c t="s" s="1" r="A1">
        <v>172</v>
      </c>
      <c t="s" s="2" r="B1">
        <v>27</v>
      </c>
      <c t="s" s="2" r="D1">
        <v>1</v>
      </c>
    </row>
    <row spans="1:5" r="2">
      <c t="s" s="2" r="B2">
        <v>173</v>
      </c>
      <c t="s" s="2" r="C2">
        <v>174</v>
      </c>
      <c t="s" s="2" r="D2">
        <v>173</v>
      </c>
      <c t="s" s="2" r="E2">
        <v>174</v>
      </c>
    </row>
    <row spans="1:5" r="3">
      <c t="s" s="3" r="A3">
        <v>175</v>
      </c>
    </row>
    <row spans="1:5" r="4">
      <c t="s" s="4" r="A4">
        <v>176</v>
      </c>
      <c t="n" s="6" r="B4">
        <v>3</v>
      </c>
      <c t="n" s="6" r="D4">
        <v>3</v>
      </c>
    </row>
    <row spans="1:5" r="5">
      <c t="s" s="4" r="A5">
        <v>177</v>
      </c>
      <c t="n" s="7" r="B5">
        <v>37786</v>
      </c>
      <c t="n" s="7" r="C5">
        <v>34517</v>
      </c>
      <c t="n" s="7" r="D5">
        <v>88406</v>
      </c>
      <c t="n" s="7" r="E5">
        <v>87836</v>
      </c>
    </row>
    <row spans="1:5" r="6">
      <c t="s" s="4" r="A6">
        <v>178</v>
      </c>
    </row>
    <row spans="1:5" r="7">
      <c t="s" s="3" r="A7">
        <v>175</v>
      </c>
    </row>
    <row spans="1:5" r="8">
      <c t="s" s="4" r="A8">
        <v>177</v>
      </c>
      <c t="n" s="7" r="B8">
        <v>-591</v>
      </c>
      <c t="n" s="7" r="D8">
        <v>-289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179</v>
      </c>
      <c t="s" s="2" r="B1">
        <v>27</v>
      </c>
      <c t="s" s="2" r="E1">
        <v>1</v>
      </c>
    </row>
    <row spans="1:6" r="2">
      <c t="s" s="2" r="B2">
        <v>2</v>
      </c>
      <c t="s" s="2" r="C2">
        <v>180</v>
      </c>
      <c t="s" s="2" r="D2">
        <v>28</v>
      </c>
      <c t="s" s="2" r="E2">
        <v>2</v>
      </c>
      <c t="s" s="2" r="F2">
        <v>28</v>
      </c>
    </row>
    <row spans="1:6" r="3">
      <c t="s" s="3" r="A3">
        <v>181</v>
      </c>
    </row>
    <row spans="1:6" r="4">
      <c t="s" s="4" r="A4">
        <v>36</v>
      </c>
      <c t="n" s="7" r="B4">
        <v>37786</v>
      </c>
      <c t="n" s="7" r="D4">
        <v>34517</v>
      </c>
      <c t="n" s="7" r="E4">
        <v>88406</v>
      </c>
      <c t="n" s="7" r="F4">
        <v>87836</v>
      </c>
    </row>
    <row spans="1:6" r="5">
      <c t="s" s="4" r="A5">
        <v>37</v>
      </c>
      <c t="n" s="7" r="B5">
        <v>63099</v>
      </c>
      <c t="n" s="7" r="D5">
        <v>57968</v>
      </c>
      <c t="n" s="7" r="E5">
        <v>153257</v>
      </c>
      <c t="n" s="7" r="F5">
        <v>146439</v>
      </c>
    </row>
    <row spans="1:6" r="6">
      <c t="s" s="4" r="A6">
        <v>182</v>
      </c>
      <c t="n" s="8" r="B6">
        <v>1.78</v>
      </c>
      <c t="n" s="8" r="D6">
        <v>1.64</v>
      </c>
      <c t="n" s="8" r="E6">
        <v>4.32</v>
      </c>
      <c t="n" s="8" r="F6">
        <v>4.16</v>
      </c>
    </row>
    <row spans="1:6" r="7">
      <c t="s" s="4" r="A7">
        <v>183</v>
      </c>
      <c t="n" s="6" r="B7">
        <v>32650153</v>
      </c>
      <c t="n" s="6" r="D7">
        <v>32498857</v>
      </c>
      <c t="n" s="6" r="E7">
        <v>32601115</v>
      </c>
      <c t="n" s="6" r="F7">
        <v>32469313</v>
      </c>
    </row>
    <row spans="1:6" r="8">
      <c t="s" s="4" r="A8">
        <v>184</v>
      </c>
    </row>
    <row spans="1:6" r="9">
      <c t="s" s="3" r="A9">
        <v>181</v>
      </c>
    </row>
    <row spans="1:6" r="10">
      <c t="s" s="4" r="A10">
        <v>36</v>
      </c>
      <c t="n" s="7" r="C10">
        <v>15508</v>
      </c>
    </row>
    <row spans="1:6" r="11">
      <c t="s" s="4" r="A11">
        <v>37</v>
      </c>
      <c t="n" s="7" r="C11">
        <v>34174</v>
      </c>
    </row>
    <row spans="1:6" r="12">
      <c t="s" s="4" r="A12">
        <v>182</v>
      </c>
      <c t="n" s="8" r="C12">
        <v>0.71</v>
      </c>
    </row>
    <row spans="1:6" r="13">
      <c t="s" s="4" r="A13">
        <v>183</v>
      </c>
      <c t="n" s="6" r="C13">
        <v>32537225</v>
      </c>
    </row>
    <row spans="1:6" r="14">
      <c t="s" s="3" r="A14">
        <v>185</v>
      </c>
    </row>
    <row spans="1:6" r="15">
      <c t="s" s="4" r="A15">
        <v>81</v>
      </c>
      <c t="n" s="7" r="C15">
        <v>610285</v>
      </c>
    </row>
    <row spans="1:6" r="16">
      <c t="s" s="3" r="A16">
        <v>186</v>
      </c>
    </row>
    <row spans="1:6" r="17">
      <c t="s" s="4" r="A17">
        <v>106</v>
      </c>
      <c t="n" s="6" r="C17">
        <v>41852</v>
      </c>
    </row>
    <row spans="1:6" r="18">
      <c t="s" s="4" r="A18">
        <v>118</v>
      </c>
      <c t="n" s="6" r="C18">
        <v>-41638</v>
      </c>
    </row>
    <row spans="1:6" r="19">
      <c t="s" s="4" r="A19">
        <v>187</v>
      </c>
    </row>
    <row spans="1:6" r="20">
      <c t="s" s="3" r="A20">
        <v>181</v>
      </c>
    </row>
    <row spans="1:6" r="21">
      <c t="s" s="4" r="A21">
        <v>36</v>
      </c>
      <c t="n" s="6" r="C21">
        <v>14654</v>
      </c>
    </row>
    <row spans="1:6" r="22">
      <c t="s" s="4" r="A22">
        <v>37</v>
      </c>
      <c t="n" s="7" r="C22">
        <v>35028</v>
      </c>
    </row>
    <row spans="1:6" r="23">
      <c t="s" s="4" r="A23">
        <v>182</v>
      </c>
      <c t="n" s="8" r="C23">
        <v>0.74</v>
      </c>
    </row>
    <row spans="1:6" r="24">
      <c t="s" s="4" r="A24">
        <v>183</v>
      </c>
      <c t="n" s="6" r="C24">
        <v>32546314</v>
      </c>
    </row>
    <row spans="1:6" r="25">
      <c t="s" s="3" r="A25">
        <v>185</v>
      </c>
    </row>
    <row spans="1:6" r="26">
      <c t="s" s="4" r="A26">
        <v>81</v>
      </c>
      <c t="n" s="7" r="C26">
        <v>609431</v>
      </c>
    </row>
    <row spans="1:6" r="27">
      <c t="s" s="3" r="A27">
        <v>186</v>
      </c>
    </row>
    <row spans="1:6" r="28">
      <c t="s" s="4" r="A28">
        <v>106</v>
      </c>
      <c t="n" s="6" r="C28">
        <v>42706</v>
      </c>
    </row>
    <row spans="1:6" r="29">
      <c t="s" s="4" r="A29">
        <v>118</v>
      </c>
      <c t="n" s="7" r="C29">
        <v>-42492</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8</v>
      </c>
      <c t="s" s="2" r="B1">
        <v>27</v>
      </c>
      <c t="s" s="2" r="D1">
        <v>1</v>
      </c>
    </row>
    <row spans="1:5" r="2">
      <c t="s" s="2" r="B2">
        <v>2</v>
      </c>
      <c t="s" s="2" r="C2">
        <v>28</v>
      </c>
      <c t="s" s="2" r="D2">
        <v>2</v>
      </c>
      <c t="s" s="2" r="E2">
        <v>28</v>
      </c>
    </row>
    <row spans="1:5" r="3">
      <c t="s" s="3" r="A3">
        <v>189</v>
      </c>
    </row>
    <row spans="1:5" r="4">
      <c t="s" s="4" r="A4">
        <v>190</v>
      </c>
      <c t="n" s="7" r="B4">
        <v>63099</v>
      </c>
      <c t="n" s="7" r="C4">
        <v>57968</v>
      </c>
      <c t="n" s="7" r="D4">
        <v>153257</v>
      </c>
      <c t="n" s="7" r="E4">
        <v>146439</v>
      </c>
    </row>
    <row spans="1:5" r="5">
      <c t="s" s="4" r="A5">
        <v>191</v>
      </c>
      <c t="n" s="6" r="B5">
        <v>5081</v>
      </c>
      <c t="n" s="6" r="C5">
        <v>4595</v>
      </c>
      <c t="n" s="6" r="D5">
        <v>12388</v>
      </c>
      <c t="n" s="6" r="E5">
        <v>11513</v>
      </c>
    </row>
    <row spans="1:5" r="6">
      <c t="s" s="4" r="A6">
        <v>192</v>
      </c>
      <c t="n" s="7" r="B6">
        <v>58018</v>
      </c>
      <c t="n" s="7" r="C6">
        <v>53373</v>
      </c>
      <c t="n" s="7" r="D6">
        <v>140869</v>
      </c>
      <c t="n" s="7" r="E6">
        <v>134926</v>
      </c>
    </row>
    <row spans="1:5" r="7">
      <c t="s" s="4" r="A7">
        <v>193</v>
      </c>
      <c t="n" s="6" r="B7">
        <v>32613995</v>
      </c>
      <c t="n" s="6" r="C7">
        <v>32458906</v>
      </c>
      <c t="n" s="6" r="D7">
        <v>32567073</v>
      </c>
      <c t="n" s="6" r="E7">
        <v>32421350</v>
      </c>
    </row>
    <row spans="1:5" r="8">
      <c t="s" s="4" r="A8">
        <v>194</v>
      </c>
      <c t="n" s="8" r="B8">
        <v>1.78</v>
      </c>
      <c t="n" s="8" r="C8">
        <v>1.64</v>
      </c>
      <c t="n" s="8" r="D8">
        <v>4.33</v>
      </c>
      <c t="n" s="8" r="E8">
        <v>4.16</v>
      </c>
    </row>
    <row spans="1:5" r="9">
      <c t="s" s="4" r="A9">
        <v>190</v>
      </c>
      <c t="n" s="7" r="B9">
        <v>63099</v>
      </c>
      <c t="n" s="7" r="C9">
        <v>57968</v>
      </c>
      <c t="n" s="7" r="D9">
        <v>153257</v>
      </c>
      <c t="n" s="7" r="E9">
        <v>146439</v>
      </c>
    </row>
    <row spans="1:5" r="10">
      <c t="s" s="4" r="A10">
        <v>191</v>
      </c>
      <c t="n" s="6" r="B10">
        <v>5078</v>
      </c>
      <c t="n" s="6" r="C10">
        <v>4592</v>
      </c>
      <c t="n" s="6" r="D10">
        <v>12383</v>
      </c>
      <c t="n" s="6" r="E10">
        <v>11505</v>
      </c>
    </row>
    <row spans="1:5" r="11">
      <c t="s" s="4" r="A11">
        <v>195</v>
      </c>
      <c t="n" s="7" r="B11">
        <v>58021</v>
      </c>
      <c t="n" s="7" r="C11">
        <v>53376</v>
      </c>
      <c t="n" s="7" r="D11">
        <v>140874</v>
      </c>
      <c t="n" s="7" r="E11">
        <v>134934</v>
      </c>
    </row>
    <row spans="1:5" r="12">
      <c t="s" s="4" r="A12">
        <v>193</v>
      </c>
      <c t="n" s="6" r="B12">
        <v>32613995</v>
      </c>
      <c t="n" s="6" r="C12">
        <v>32458906</v>
      </c>
      <c t="n" s="6" r="D12">
        <v>32567073</v>
      </c>
      <c t="n" s="6" r="E12">
        <v>32421350</v>
      </c>
    </row>
    <row spans="1:5" r="13">
      <c t="s" s="4" r="A13">
        <v>196</v>
      </c>
      <c t="n" s="6" r="B13">
        <v>36158</v>
      </c>
      <c t="n" s="6" r="C13">
        <v>39951</v>
      </c>
      <c t="n" s="6" r="D13">
        <v>34042</v>
      </c>
      <c t="n" s="6" r="E13">
        <v>47963</v>
      </c>
    </row>
    <row spans="1:5" r="14">
      <c t="s" s="4" r="A14">
        <v>197</v>
      </c>
      <c t="n" s="6" r="B14">
        <v>32650153</v>
      </c>
      <c t="n" s="6" r="C14">
        <v>32498857</v>
      </c>
      <c t="n" s="6" r="D14">
        <v>32601115</v>
      </c>
      <c t="n" s="6" r="E14">
        <v>32469313</v>
      </c>
    </row>
    <row spans="1:5" r="15">
      <c t="s" s="4" r="A15">
        <v>198</v>
      </c>
      <c t="n" s="8" r="B15">
        <v>1.78</v>
      </c>
      <c t="n" s="8" r="C15">
        <v>1.64</v>
      </c>
      <c t="n" s="8" r="D15">
        <v>4.32</v>
      </c>
      <c t="n" s="8" r="E15">
        <v>4.16</v>
      </c>
    </row>
    <row spans="1:5" r="16">
      <c t="s" s="4" r="A16">
        <v>199</v>
      </c>
      <c t="n" s="6" r="B16">
        <v>3565</v>
      </c>
      <c t="n" s="6" r="C16">
        <v>16332</v>
      </c>
      <c t="n" s="6" r="D16">
        <v>18876</v>
      </c>
      <c t="n" s="6" r="E16">
        <v>58169</v>
      </c>
    </row>
    <row spans="1:5" r="17">
      <c t="s" s="4" r="A17">
        <v>23</v>
      </c>
    </row>
    <row spans="1:5" r="18">
      <c t="s" s="3" r="A18">
        <v>189</v>
      </c>
    </row>
    <row spans="1:5" r="19">
      <c t="s" s="4" r="A19">
        <v>192</v>
      </c>
      <c t="n" s="7" r="B19">
        <v>53186</v>
      </c>
      <c t="n" s="7" r="C19">
        <v>48893</v>
      </c>
      <c t="n" s="7" r="D19">
        <v>129120</v>
      </c>
      <c t="n" s="7" r="E19">
        <v>123588</v>
      </c>
    </row>
    <row spans="1:5" r="20">
      <c t="s" s="4" r="A20">
        <v>25</v>
      </c>
    </row>
    <row spans="1:5" r="21">
      <c t="s" s="3" r="A21">
        <v>189</v>
      </c>
    </row>
    <row spans="1:5" r="22">
      <c t="s" s="4" r="A22">
        <v>192</v>
      </c>
      <c t="n" s="7" r="B22">
        <v>4832</v>
      </c>
      <c t="n" s="7" r="C22">
        <v>4480</v>
      </c>
      <c t="n" s="7" r="D22">
        <v>11749</v>
      </c>
      <c t="n" s="7" r="E22">
        <v>1133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00</v>
      </c>
      <c t="s" s="2" r="B1">
        <v>2</v>
      </c>
      <c t="s" s="2" r="C1">
        <v>28</v>
      </c>
    </row>
    <row spans="1:3" r="2">
      <c t="s" s="3" r="A2">
        <v>201</v>
      </c>
    </row>
    <row spans="1:3" r="3">
      <c t="s" s="4" r="A3">
        <v>202</v>
      </c>
      <c t="n" s="6" r="B3">
        <v>2716320</v>
      </c>
      <c t="n" s="6" r="C3">
        <v>27244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3</v>
      </c>
      <c t="s" s="2" r="B1">
        <v>27</v>
      </c>
      <c t="s" s="2" r="D1">
        <v>1</v>
      </c>
    </row>
    <row spans="1:5" r="2">
      <c t="s" s="2" r="B2">
        <v>2</v>
      </c>
      <c t="s" s="2" r="C2">
        <v>28</v>
      </c>
      <c t="s" s="2" r="D2">
        <v>2</v>
      </c>
      <c t="s" s="2" r="E2">
        <v>28</v>
      </c>
    </row>
    <row spans="1:5" r="3">
      <c t="s" s="3" r="A3">
        <v>204</v>
      </c>
    </row>
    <row spans="1:5" r="4">
      <c t="s" s="4" r="A4">
        <v>45</v>
      </c>
      <c t="n" s="7" r="B4">
        <v>-3453</v>
      </c>
      <c t="n" s="7" r="C4">
        <v>-14682</v>
      </c>
      <c t="n" s="7" r="D4">
        <v>11433</v>
      </c>
      <c t="n" s="7" r="E4">
        <v>-31585</v>
      </c>
    </row>
    <row spans="1:5" r="5">
      <c t="s" s="4" r="A5">
        <v>46</v>
      </c>
      <c t="n" s="6" r="B5">
        <v>536</v>
      </c>
      <c t="n" s="6" r="C5">
        <v>1294</v>
      </c>
      <c t="n" s="6" r="D5">
        <v>-2033</v>
      </c>
      <c t="n" s="6" r="E5">
        <v>3192</v>
      </c>
    </row>
    <row spans="1:5" r="6">
      <c t="s" s="4" r="A6">
        <v>205</v>
      </c>
      <c t="n" s="6" r="B6">
        <v>-145</v>
      </c>
      <c t="n" s="6" r="C6">
        <v>-348</v>
      </c>
      <c t="n" s="6" r="D6">
        <v>549</v>
      </c>
      <c t="n" s="6" r="E6">
        <v>-861</v>
      </c>
    </row>
    <row spans="1:5" r="7">
      <c t="s" s="4" r="A7">
        <v>206</v>
      </c>
      <c t="n" s="6" r="B7">
        <v>391</v>
      </c>
      <c t="n" s="6" r="C7">
        <v>946</v>
      </c>
      <c t="n" s="6" r="D7">
        <v>-1484</v>
      </c>
      <c t="n" s="6" r="E7">
        <v>2331</v>
      </c>
    </row>
    <row spans="1:5" r="8">
      <c t="s" s="4" r="A8">
        <v>47</v>
      </c>
      <c t="n" s="6" r="B8">
        <v>129</v>
      </c>
      <c t="n" s="6" r="C8">
        <v>-356</v>
      </c>
      <c t="n" s="6" r="D8">
        <v>674</v>
      </c>
      <c t="n" s="6" r="E8">
        <v>-1910</v>
      </c>
    </row>
    <row spans="1:5" r="9">
      <c t="s" s="4" r="A9">
        <v>207</v>
      </c>
      <c t="n" s="6" r="B9">
        <v>-35</v>
      </c>
      <c t="n" s="6" r="C9">
        <v>96</v>
      </c>
      <c t="n" s="6" r="D9">
        <v>-182</v>
      </c>
      <c t="n" s="6" r="E9">
        <v>516</v>
      </c>
    </row>
    <row spans="1:5" r="10">
      <c t="s" s="4" r="A10">
        <v>208</v>
      </c>
      <c t="n" s="6" r="B10">
        <v>94</v>
      </c>
      <c t="n" s="6" r="C10">
        <v>-260</v>
      </c>
      <c t="n" s="6" r="D10">
        <v>492</v>
      </c>
      <c t="n" s="6" r="E10">
        <v>-1394</v>
      </c>
    </row>
    <row spans="1:5" r="11">
      <c t="s" s="4" r="A11">
        <v>48</v>
      </c>
      <c t="n" s="6" r="B11">
        <v>19</v>
      </c>
      <c t="n" s="6" r="C11">
        <v>-25</v>
      </c>
      <c t="n" s="6" r="D11">
        <v>4</v>
      </c>
      <c t="n" s="6" r="E11">
        <v>9</v>
      </c>
    </row>
    <row spans="1:5" r="12">
      <c t="s" s="4" r="A12">
        <v>205</v>
      </c>
      <c t="n" s="6" r="B12">
        <v>-7</v>
      </c>
      <c t="n" s="6" r="C12">
        <v>10</v>
      </c>
      <c t="n" s="6" r="D12">
        <v>-1</v>
      </c>
      <c t="n" s="6" r="E12">
        <v>-3</v>
      </c>
    </row>
    <row spans="1:5" r="13">
      <c t="s" s="4" r="A13">
        <v>209</v>
      </c>
      <c t="n" s="6" r="B13">
        <v>12</v>
      </c>
      <c t="n" s="6" r="C13">
        <v>-15</v>
      </c>
      <c t="n" s="6" r="D13">
        <v>3</v>
      </c>
      <c t="n" s="6" r="E13">
        <v>6</v>
      </c>
    </row>
    <row spans="1:5" r="14">
      <c t="s" s="4" r="A14">
        <v>49</v>
      </c>
      <c t="n" s="7" r="B14">
        <v>-2956</v>
      </c>
      <c t="n" s="7" r="C14">
        <v>-14011</v>
      </c>
      <c t="n" s="7" r="D14">
        <v>10444</v>
      </c>
      <c t="n" s="7" r="E14">
        <v>-306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0</v>
      </c>
      <c t="s" s="2" r="B1">
        <v>1</v>
      </c>
    </row>
    <row spans="1:3" r="2">
      <c t="s" s="2" r="B2">
        <v>2</v>
      </c>
      <c t="s" s="2" r="C2">
        <v>28</v>
      </c>
    </row>
    <row spans="1:3" r="3">
      <c t="s" s="3" r="A3">
        <v>211</v>
      </c>
    </row>
    <row spans="1:3" r="4">
      <c t="s" s="4" r="A4">
        <v>212</v>
      </c>
      <c t="n" s="7" r="B4">
        <v>957310</v>
      </c>
    </row>
    <row spans="1:3" r="5">
      <c t="s" s="4" r="A5">
        <v>213</v>
      </c>
      <c t="n" s="6" r="B5">
        <v>1039019</v>
      </c>
    </row>
    <row spans="1:3" r="6">
      <c t="s" s="4" r="A6">
        <v>45</v>
      </c>
    </row>
    <row spans="1:3" r="7">
      <c t="s" s="3" r="A7">
        <v>211</v>
      </c>
    </row>
    <row spans="1:3" r="8">
      <c t="s" s="4" r="A8">
        <v>212</v>
      </c>
      <c t="n" s="6" r="B8">
        <v>-47204</v>
      </c>
      <c t="n" s="7" r="C8">
        <v>-23623</v>
      </c>
    </row>
    <row spans="1:3" r="9">
      <c t="s" s="4" r="A9">
        <v>214</v>
      </c>
      <c t="n" s="6" r="B9">
        <v>6964</v>
      </c>
      <c t="n" s="6" r="C9">
        <v>-18853</v>
      </c>
    </row>
    <row spans="1:3" r="10">
      <c t="s" s="4" r="A10">
        <v>213</v>
      </c>
      <c t="n" s="6" r="B10">
        <v>-40240</v>
      </c>
      <c t="n" s="6" r="C10">
        <v>-42476</v>
      </c>
    </row>
    <row spans="1:3" r="11">
      <c t="s" s="4" r="A11">
        <v>215</v>
      </c>
    </row>
    <row spans="1:3" r="12">
      <c t="s" s="3" r="A12">
        <v>211</v>
      </c>
    </row>
    <row spans="1:3" r="13">
      <c t="s" s="4" r="A13">
        <v>212</v>
      </c>
      <c t="n" s="6" r="B13">
        <v>600</v>
      </c>
      <c t="n" s="6" r="C13">
        <v>168</v>
      </c>
    </row>
    <row spans="1:3" r="14">
      <c t="s" s="4" r="A14">
        <v>214</v>
      </c>
      <c t="n" s="6" r="B14">
        <v>-890</v>
      </c>
      <c t="n" s="6" r="C14">
        <v>1398</v>
      </c>
    </row>
    <row spans="1:3" r="15">
      <c t="s" s="4" r="A15">
        <v>216</v>
      </c>
      <c t="n" s="6" r="B15">
        <v>295</v>
      </c>
      <c t="n" s="6" r="C15">
        <v>-837</v>
      </c>
    </row>
    <row spans="1:3" r="16">
      <c t="s" s="4" r="A16">
        <v>213</v>
      </c>
      <c t="n" s="6" r="B16">
        <v>5</v>
      </c>
      <c t="n" s="6" r="C16">
        <v>729</v>
      </c>
    </row>
    <row spans="1:3" r="17">
      <c t="s" s="4" r="A17">
        <v>217</v>
      </c>
    </row>
    <row spans="1:3" r="18">
      <c t="s" s="3" r="A18">
        <v>211</v>
      </c>
    </row>
    <row spans="1:3" r="19">
      <c t="s" s="4" r="A19">
        <v>212</v>
      </c>
      <c t="n" s="6" r="B19">
        <v>-300</v>
      </c>
      <c t="n" s="6" r="C19">
        <v>-292</v>
      </c>
    </row>
    <row spans="1:3" r="20">
      <c t="s" s="4" r="A20">
        <v>214</v>
      </c>
      <c t="n" s="6" r="B20">
        <v>3</v>
      </c>
      <c t="n" s="6" r="C20">
        <v>6</v>
      </c>
    </row>
    <row spans="1:3" r="21">
      <c t="s" s="4" r="A21">
        <v>213</v>
      </c>
      <c t="n" s="6" r="B21">
        <v>-297</v>
      </c>
      <c t="n" s="6" r="C21">
        <v>-286</v>
      </c>
    </row>
    <row spans="1:3" r="22">
      <c t="s" s="4" r="A22">
        <v>218</v>
      </c>
    </row>
    <row spans="1:3" r="23">
      <c t="s" s="3" r="A23">
        <v>211</v>
      </c>
    </row>
    <row spans="1:3" r="24">
      <c t="s" s="4" r="A24">
        <v>213</v>
      </c>
      <c t="n" s="7" r="B24">
        <v>-40532</v>
      </c>
      <c t="n" s="7" r="C24">
        <v>-420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219</v>
      </c>
      <c t="s" s="2" r="B1">
        <v>27</v>
      </c>
      <c t="s" s="2" r="D1">
        <v>1</v>
      </c>
    </row>
    <row spans="1:5" r="2">
      <c t="s" s="2" r="B2">
        <v>2</v>
      </c>
      <c t="s" s="2" r="C2">
        <v>28</v>
      </c>
      <c t="s" s="2" r="D2">
        <v>2</v>
      </c>
      <c t="s" s="2" r="E2">
        <v>28</v>
      </c>
    </row>
    <row spans="1:5" r="3">
      <c t="s" s="4" r="A3">
        <v>220</v>
      </c>
    </row>
    <row spans="1:5" r="4">
      <c t="s" s="3" r="A4">
        <v>221</v>
      </c>
    </row>
    <row spans="1:5" r="5">
      <c t="s" s="4" r="A5">
        <v>222</v>
      </c>
      <c t="n" s="7" r="B5">
        <v>2900</v>
      </c>
      <c t="n" s="7" r="D5">
        <v>2900</v>
      </c>
    </row>
    <row spans="1:5" r="6">
      <c t="s" s="4" r="A6">
        <v>223</v>
      </c>
      <c t="s" s="4" r="D6">
        <v>224</v>
      </c>
    </row>
    <row spans="1:5" r="7">
      <c t="s" s="4" r="A7">
        <v>225</v>
      </c>
      <c t="n" s="6" r="B7">
        <v>75</v>
      </c>
      <c t="n" s="7" r="C7">
        <v>955</v>
      </c>
      <c t="n" s="7" r="D7">
        <v>-389</v>
      </c>
      <c t="n" s="7" r="E7">
        <v>2249</v>
      </c>
    </row>
    <row spans="1:5" r="8">
      <c t="s" s="4" r="A8">
        <v>226</v>
      </c>
    </row>
    <row spans="1:5" r="9">
      <c t="s" s="3" r="A9">
        <v>221</v>
      </c>
    </row>
    <row spans="1:5" r="10">
      <c t="s" s="4" r="A10">
        <v>222</v>
      </c>
      <c t="n" s="6" r="B10">
        <v>22600</v>
      </c>
      <c t="n" s="7" r="D10">
        <v>22600</v>
      </c>
    </row>
    <row spans="1:5" r="11">
      <c t="s" s="4" r="A11">
        <v>227</v>
      </c>
      <c t="s" s="4" r="D11">
        <v>228</v>
      </c>
    </row>
    <row spans="1:5" r="12">
      <c t="s" s="4" r="A12">
        <v>223</v>
      </c>
      <c t="s" s="4" r="D12">
        <v>229</v>
      </c>
    </row>
    <row spans="1:5" r="13">
      <c t="s" s="4" r="A13">
        <v>230</v>
      </c>
      <c t="n" s="7" r="B13">
        <v>11</v>
      </c>
      <c t="n" s="7" r="D13">
        <v>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v>
      </c>
      <c t="s" s="2" r="B1">
        <v>27</v>
      </c>
      <c t="s" s="2" r="D1">
        <v>1</v>
      </c>
    </row>
    <row spans="1:5" r="2">
      <c t="s" s="2" r="B2">
        <v>2</v>
      </c>
      <c t="s" s="2" r="C2">
        <v>28</v>
      </c>
      <c t="s" s="2" r="D2">
        <v>2</v>
      </c>
      <c t="s" s="2" r="E2">
        <v>28</v>
      </c>
    </row>
    <row spans="1:5" r="3">
      <c t="s" s="4" r="A3">
        <v>37</v>
      </c>
      <c t="n" s="7" r="B3">
        <v>80518</v>
      </c>
      <c t="n" s="7" r="C3">
        <v>74644</v>
      </c>
      <c t="n" s="7" r="D3">
        <v>196116</v>
      </c>
      <c t="n" s="7" r="E3">
        <v>190185</v>
      </c>
    </row>
    <row spans="1:5" r="4">
      <c t="s" s="3" r="A4">
        <v>44</v>
      </c>
    </row>
    <row spans="1:5" r="5">
      <c t="s" s="4" r="A5">
        <v>45</v>
      </c>
      <c t="n" s="6" r="B5">
        <v>-3453</v>
      </c>
      <c t="n" s="6" r="C5">
        <v>-14682</v>
      </c>
      <c t="n" s="6" r="D5">
        <v>11433</v>
      </c>
      <c t="n" s="6" r="E5">
        <v>-31585</v>
      </c>
    </row>
    <row spans="1:5" r="6">
      <c t="s" s="4" r="A6">
        <v>46</v>
      </c>
      <c t="n" s="6" r="B6">
        <v>391</v>
      </c>
      <c t="n" s="6" r="C6">
        <v>946</v>
      </c>
      <c t="n" s="6" r="D6">
        <v>-1484</v>
      </c>
      <c t="n" s="6" r="E6">
        <v>2331</v>
      </c>
    </row>
    <row spans="1:5" r="7">
      <c t="s" s="4" r="A7">
        <v>47</v>
      </c>
      <c t="n" s="6" r="B7">
        <v>94</v>
      </c>
      <c t="n" s="6" r="C7">
        <v>-260</v>
      </c>
      <c t="n" s="6" r="D7">
        <v>492</v>
      </c>
      <c t="n" s="6" r="E7">
        <v>-1394</v>
      </c>
    </row>
    <row spans="1:5" r="8">
      <c t="s" s="4" r="A8">
        <v>48</v>
      </c>
      <c t="n" s="6" r="B8">
        <v>12</v>
      </c>
      <c t="n" s="6" r="C8">
        <v>-15</v>
      </c>
      <c t="n" s="6" r="D8">
        <v>3</v>
      </c>
      <c t="n" s="6" r="E8">
        <v>6</v>
      </c>
    </row>
    <row spans="1:5" r="9">
      <c t="s" s="4" r="A9">
        <v>49</v>
      </c>
      <c t="n" s="6" r="B9">
        <v>-2956</v>
      </c>
      <c t="n" s="6" r="C9">
        <v>-14011</v>
      </c>
      <c t="n" s="6" r="D9">
        <v>10444</v>
      </c>
      <c t="n" s="6" r="E9">
        <v>-30642</v>
      </c>
    </row>
    <row spans="1:5" r="10">
      <c t="s" s="4" r="A10">
        <v>50</v>
      </c>
      <c t="n" s="6" r="B10">
        <v>77562</v>
      </c>
      <c t="n" s="6" r="C10">
        <v>60633</v>
      </c>
      <c t="n" s="6" r="D10">
        <v>206560</v>
      </c>
      <c t="n" s="6" r="E10">
        <v>159543</v>
      </c>
    </row>
    <row spans="1:5" r="11">
      <c t="s" s="4" r="A11">
        <v>51</v>
      </c>
      <c t="n" s="6" r="B11">
        <v>16291</v>
      </c>
      <c t="n" s="6" r="C11">
        <v>11058</v>
      </c>
      <c t="n" s="6" r="D11">
        <v>46931</v>
      </c>
      <c t="n" s="6" r="E11">
        <v>31390</v>
      </c>
    </row>
    <row spans="1:5" r="12">
      <c t="s" s="4" r="A12">
        <v>52</v>
      </c>
      <c t="n" s="7" r="B12">
        <v>61271</v>
      </c>
      <c t="n" s="7" r="C12">
        <v>49575</v>
      </c>
      <c t="n" s="7" r="D12">
        <v>159629</v>
      </c>
      <c t="n" s="7" r="E12">
        <v>1281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1</v>
      </c>
      <c t="s" s="2" r="B1">
        <v>27</v>
      </c>
      <c t="s" s="2" r="D1">
        <v>1</v>
      </c>
    </row>
    <row spans="1:5" r="2">
      <c t="s" s="2" r="B2">
        <v>2</v>
      </c>
      <c t="s" s="2" r="C2">
        <v>28</v>
      </c>
      <c t="s" s="2" r="D2">
        <v>2</v>
      </c>
      <c t="s" s="2" r="E2">
        <v>28</v>
      </c>
    </row>
    <row spans="1:5" r="3">
      <c t="s" s="3" r="A3">
        <v>232</v>
      </c>
    </row>
    <row spans="1:5" r="4">
      <c t="s" s="4" r="A4">
        <v>233</v>
      </c>
      <c t="n" s="7" r="B4">
        <v>536</v>
      </c>
      <c t="n" s="7" r="C4">
        <v>1294</v>
      </c>
      <c t="n" s="7" r="D4">
        <v>-2033</v>
      </c>
      <c t="n" s="7" r="E4">
        <v>3192</v>
      </c>
    </row>
    <row spans="1:5" r="5">
      <c t="s" s="4" r="A5">
        <v>234</v>
      </c>
      <c t="n" s="7" r="B5">
        <v>129</v>
      </c>
      <c t="n" s="7" r="C5">
        <v>-356</v>
      </c>
      <c t="n" s="7" r="D5">
        <v>674</v>
      </c>
      <c t="n" s="7" r="E5">
        <v>-19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54</v>
      </c>
    </row>
    <row spans="1:3" r="2">
      <c t="s" s="3" r="A2">
        <v>236</v>
      </c>
    </row>
    <row spans="1:3" r="3">
      <c t="s" s="4" r="A3">
        <v>237</v>
      </c>
      <c t="n" s="7" r="B3">
        <v>269</v>
      </c>
      <c t="n" s="7" r="C3">
        <v>1249</v>
      </c>
    </row>
    <row spans="1:3" r="4">
      <c t="s" s="4" r="A4">
        <v>238</v>
      </c>
      <c t="n" s="6" r="B4">
        <v>118</v>
      </c>
      <c t="n" s="6" r="C4">
        <v>7</v>
      </c>
    </row>
    <row spans="1:3" r="5">
      <c t="s" s="4" r="A5">
        <v>239</v>
      </c>
    </row>
    <row spans="1:3" r="6">
      <c t="s" s="3" r="A6">
        <v>236</v>
      </c>
    </row>
    <row spans="1:3" r="7">
      <c t="s" s="4" r="A7">
        <v>237</v>
      </c>
      <c t="n" s="6" r="B7">
        <v>269</v>
      </c>
      <c t="n" s="6" r="C7">
        <v>923</v>
      </c>
    </row>
    <row spans="1:3" r="8">
      <c t="s" s="4" r="A8">
        <v>238</v>
      </c>
      <c t="n" s="6" r="B8">
        <v>91</v>
      </c>
      <c t="n" s="6" r="C8">
        <v>3</v>
      </c>
    </row>
    <row spans="1:3" r="9">
      <c t="s" s="4" r="A9">
        <v>220</v>
      </c>
    </row>
    <row spans="1:3" r="10">
      <c t="s" s="3" r="A10">
        <v>236</v>
      </c>
    </row>
    <row spans="1:3" r="11">
      <c t="s" s="4" r="A11">
        <v>237</v>
      </c>
      <c t="n" s="6" r="C11">
        <v>326</v>
      </c>
    </row>
    <row spans="1:3" r="12">
      <c t="s" s="4" r="A12">
        <v>238</v>
      </c>
      <c t="n" s="7" r="B12">
        <v>27</v>
      </c>
      <c t="n" s="7" r="C12">
        <v>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54</v>
      </c>
    </row>
    <row spans="1:3" r="2">
      <c t="s" s="4" r="A2">
        <v>64</v>
      </c>
    </row>
    <row spans="1:3" r="3">
      <c t="s" s="3" r="A3">
        <v>241</v>
      </c>
    </row>
    <row spans="1:3" r="4">
      <c t="s" s="4" r="A4">
        <v>217</v>
      </c>
      <c t="n" s="7" r="B4">
        <v>258</v>
      </c>
      <c t="n" s="7" r="C4">
        <v>254</v>
      </c>
    </row>
    <row spans="1:3" r="5">
      <c t="s" s="4" r="A5">
        <v>242</v>
      </c>
    </row>
    <row spans="1:3" r="6">
      <c t="s" s="3" r="A6">
        <v>241</v>
      </c>
    </row>
    <row spans="1:3" r="7">
      <c t="s" s="4" r="A7">
        <v>243</v>
      </c>
      <c t="n" s="6" r="B7">
        <v>269</v>
      </c>
      <c t="n" s="6" r="C7">
        <v>1249</v>
      </c>
    </row>
    <row spans="1:3" r="8">
      <c t="s" s="4" r="A8">
        <v>69</v>
      </c>
    </row>
    <row spans="1:3" r="9">
      <c t="s" s="3" r="A9">
        <v>244</v>
      </c>
    </row>
    <row spans="1:3" r="10">
      <c t="s" s="4" r="A10">
        <v>243</v>
      </c>
      <c t="n" s="6" r="B10">
        <v>118</v>
      </c>
      <c t="n" s="6" r="C10">
        <v>7</v>
      </c>
    </row>
    <row spans="1:3" r="11">
      <c t="s" s="4" r="A11">
        <v>245</v>
      </c>
    </row>
    <row spans="1:3" r="12">
      <c t="s" s="3" r="A12">
        <v>241</v>
      </c>
    </row>
    <row spans="1:3" r="13">
      <c t="s" s="4" r="A13">
        <v>217</v>
      </c>
      <c t="n" s="6" r="B13">
        <v>258</v>
      </c>
      <c t="n" s="6" r="C13">
        <v>254</v>
      </c>
    </row>
    <row spans="1:3" r="14">
      <c t="s" s="4" r="A14">
        <v>246</v>
      </c>
    </row>
    <row spans="1:3" r="15">
      <c t="s" s="3" r="A15">
        <v>241</v>
      </c>
    </row>
    <row spans="1:3" r="16">
      <c t="s" s="4" r="A16">
        <v>243</v>
      </c>
      <c t="n" s="6" r="B16">
        <v>269</v>
      </c>
      <c t="n" s="6" r="C16">
        <v>1249</v>
      </c>
    </row>
    <row spans="1:3" r="17">
      <c t="s" s="4" r="A17">
        <v>247</v>
      </c>
    </row>
    <row spans="1:3" r="18">
      <c t="s" s="3" r="A18">
        <v>244</v>
      </c>
    </row>
    <row spans="1:3" r="19">
      <c t="s" s="4" r="A19">
        <v>243</v>
      </c>
      <c t="n" s="7" r="B19">
        <v>118</v>
      </c>
      <c t="n" s="7" r="C19">
        <v>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27</v>
      </c>
      <c t="s" s="2" r="D1">
        <v>1</v>
      </c>
    </row>
    <row spans="1:5" r="2">
      <c t="s" s="2" r="B2">
        <v>2</v>
      </c>
      <c t="s" s="2" r="C2">
        <v>28</v>
      </c>
      <c t="s" s="2" r="D2">
        <v>2</v>
      </c>
      <c t="s" s="2" r="E2">
        <v>28</v>
      </c>
    </row>
    <row spans="1:5" r="3">
      <c t="s" s="3" r="A3">
        <v>249</v>
      </c>
    </row>
    <row spans="1:5" r="4">
      <c t="s" s="4" r="A4">
        <v>250</v>
      </c>
      <c t="n" s="8" r="B4">
        <v>0.85</v>
      </c>
      <c t="n" s="8" r="C4">
        <v>0.7</v>
      </c>
      <c t="n" s="8" r="D4">
        <v>2.55</v>
      </c>
      <c t="n" s="8" r="E4">
        <v>2.1</v>
      </c>
    </row>
    <row spans="1:5" r="5">
      <c t="s" s="4" r="A5">
        <v>251</v>
      </c>
      <c t="n" s="6" r="B5">
        <v>23803</v>
      </c>
      <c t="n" s="6" r="C5">
        <v>17500</v>
      </c>
      <c t="n" s="6" r="D5">
        <v>135981</v>
      </c>
      <c t="n" s="6" r="E5">
        <v>189479</v>
      </c>
    </row>
    <row spans="1:5" r="6">
      <c t="s" s="4" r="A6">
        <v>252</v>
      </c>
      <c t="n" s="6" r="B6">
        <v>2084</v>
      </c>
      <c t="n" s="6" r="C6">
        <v>2433</v>
      </c>
      <c t="n" s="6" r="D6">
        <v>6915</v>
      </c>
      <c t="n" s="6" r="E6">
        <v>7402</v>
      </c>
    </row>
    <row spans="1:5" r="7">
      <c t="s" s="4" r="A7">
        <v>253</v>
      </c>
      <c t="n" s="7" r="B7">
        <v>286</v>
      </c>
      <c t="n" s="7" r="C7">
        <v>294</v>
      </c>
      <c t="n" s="7" r="D7">
        <v>870</v>
      </c>
      <c t="n" s="7" r="E7">
        <v>847</v>
      </c>
    </row>
    <row spans="1:5" r="8">
      <c t="s" s="4" r="A8">
        <v>254</v>
      </c>
    </row>
    <row spans="1:5" r="9">
      <c t="s" s="3" r="A9">
        <v>249</v>
      </c>
    </row>
    <row spans="1:5" r="10">
      <c t="s" s="4" r="A10">
        <v>255</v>
      </c>
      <c t="s" s="4" r="D10">
        <v>256</v>
      </c>
    </row>
    <row spans="1:5" r="11">
      <c t="s" s="4" r="A11">
        <v>257</v>
      </c>
      <c t="s" s="4" r="B11">
        <v>258</v>
      </c>
      <c t="s" s="4" r="D11">
        <v>258</v>
      </c>
    </row>
    <row spans="1:5" r="12">
      <c t="s" s="4" r="A12">
        <v>259</v>
      </c>
    </row>
    <row spans="1:5" r="13">
      <c t="s" s="3" r="A13">
        <v>249</v>
      </c>
    </row>
    <row spans="1:5" r="14">
      <c t="s" s="4" r="A14">
        <v>255</v>
      </c>
      <c t="s" s="4" r="D14">
        <v>260</v>
      </c>
    </row>
    <row spans="1:5" r="15">
      <c t="s" s="4" r="A15">
        <v>257</v>
      </c>
      <c t="s" s="4" r="B15">
        <v>261</v>
      </c>
      <c t="s" s="4" r="D15">
        <v>261</v>
      </c>
    </row>
    <row spans="1:5" r="16">
      <c t="s" s="4" r="A16">
        <v>262</v>
      </c>
    </row>
    <row spans="1:5" r="17">
      <c t="s" s="3" r="A17">
        <v>249</v>
      </c>
    </row>
    <row spans="1:5" r="18">
      <c t="s" s="4" r="A18">
        <v>255</v>
      </c>
      <c t="s" s="4" r="D18">
        <v>260</v>
      </c>
    </row>
    <row spans="1:5" r="19">
      <c t="s" s="4" r="A19">
        <v>257</v>
      </c>
      <c t="s" s="4" r="B19">
        <v>261</v>
      </c>
      <c t="s" s="4" r="D19">
        <v>261</v>
      </c>
    </row>
    <row spans="1:5" r="20">
      <c t="s" s="4" r="A20">
        <v>23</v>
      </c>
    </row>
    <row spans="1:5" r="21">
      <c t="s" s="3" r="A21">
        <v>249</v>
      </c>
    </row>
    <row spans="1:5" r="22">
      <c t="s" s="4" r="A22">
        <v>263</v>
      </c>
      <c t="n" s="7" r="B22">
        <v>1834</v>
      </c>
      <c t="n" s="7" r="C22">
        <v>999</v>
      </c>
      <c t="n" s="7" r="D22">
        <v>4092</v>
      </c>
      <c t="n" s="7" r="E22">
        <v>3681</v>
      </c>
    </row>
    <row spans="1:5" r="23">
      <c t="s" s="4" r="A23">
        <v>264</v>
      </c>
    </row>
    <row spans="1:5" r="24">
      <c t="s" s="3" r="A24">
        <v>249</v>
      </c>
    </row>
    <row spans="1:5" r="25">
      <c t="s" s="4" r="A25">
        <v>265</v>
      </c>
      <c t="n" s="6" r="B25">
        <v>23584</v>
      </c>
      <c t="n" s="6" r="C25">
        <v>14250</v>
      </c>
      <c t="n" s="6" r="D25">
        <v>58084</v>
      </c>
      <c t="n" s="6" r="E25">
        <v>80450</v>
      </c>
    </row>
    <row spans="1:5" r="26">
      <c t="s" s="4" r="A26">
        <v>266</v>
      </c>
    </row>
    <row spans="1:5" r="27">
      <c t="s" s="3" r="A27">
        <v>249</v>
      </c>
    </row>
    <row spans="1:5" r="28">
      <c t="s" s="4" r="A28">
        <v>267</v>
      </c>
      <c t="n" s="6" r="B28">
        <v>2936</v>
      </c>
      <c t="n" s="6" r="E28">
        <v>7206</v>
      </c>
    </row>
    <row spans="1:5" r="29">
      <c t="s" s="4" r="A29">
        <v>268</v>
      </c>
      <c t="n" s="7" r="B29">
        <v>419</v>
      </c>
      <c t="n" s="7" r="E29">
        <v>889</v>
      </c>
    </row>
    <row spans="1:5" r="30">
      <c t="s" s="4" r="A30">
        <v>269</v>
      </c>
    </row>
    <row spans="1:5" r="31">
      <c t="s" s="3" r="A31">
        <v>249</v>
      </c>
    </row>
    <row spans="1:5" r="32">
      <c t="s" s="4" r="A32">
        <v>267</v>
      </c>
      <c t="n" s="6" r="D32">
        <v>30413</v>
      </c>
    </row>
    <row spans="1:5" r="33">
      <c t="s" s="4" r="A33">
        <v>268</v>
      </c>
      <c t="n" s="7" r="D33">
        <v>3967</v>
      </c>
    </row>
    <row spans="1:5" r="34">
      <c t="s" s="4" r="A34">
        <v>270</v>
      </c>
    </row>
    <row spans="1:5" r="35">
      <c t="s" s="3" r="A35">
        <v>249</v>
      </c>
    </row>
    <row spans="1:5" r="36">
      <c t="s" s="4" r="A36">
        <v>267</v>
      </c>
      <c t="n" s="6" r="E36">
        <v>14760</v>
      </c>
    </row>
    <row spans="1:5" r="37">
      <c t="s" s="4" r="A37">
        <v>268</v>
      </c>
      <c t="n" s="7" r="E37">
        <v>1837</v>
      </c>
    </row>
    <row spans="1:5" r="38">
      <c t="s" s="4" r="A38">
        <v>271</v>
      </c>
    </row>
    <row spans="1:5" r="39">
      <c t="s" s="3" r="A39">
        <v>249</v>
      </c>
    </row>
    <row spans="1:5" r="40">
      <c t="s" s="4" r="A40">
        <v>267</v>
      </c>
      <c t="n" s="6" r="B40">
        <v>348</v>
      </c>
      <c t="n" s="6" r="D40">
        <v>348</v>
      </c>
    </row>
    <row spans="1:5" r="41">
      <c t="s" s="4" r="A41">
        <v>268</v>
      </c>
      <c t="n" s="7" r="B41">
        <v>51</v>
      </c>
      <c t="n" s="7" r="D41">
        <v>51</v>
      </c>
    </row>
    <row spans="1:5" r="42">
      <c t="s" s="4" r="A42">
        <v>272</v>
      </c>
    </row>
    <row spans="1:5" r="43">
      <c t="s" s="3" r="A43">
        <v>249</v>
      </c>
    </row>
    <row spans="1:5" r="44">
      <c t="s" s="4" r="A44">
        <v>273</v>
      </c>
      <c t="n" s="6" r="D44">
        <v>20045</v>
      </c>
      <c t="n" s="6" r="E44">
        <v>18343</v>
      </c>
    </row>
    <row spans="1:5" r="45">
      <c t="s" s="4" r="A45">
        <v>274</v>
      </c>
      <c t="n" s="7" r="D45">
        <v>2348</v>
      </c>
      <c t="n" s="7" r="E45">
        <v>19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27</v>
      </c>
      <c t="s" s="2" r="D1">
        <v>1</v>
      </c>
    </row>
    <row spans="1:5" r="2">
      <c t="s" s="2" r="B2">
        <v>2</v>
      </c>
      <c t="s" s="2" r="C2">
        <v>28</v>
      </c>
      <c t="s" s="2" r="D2">
        <v>2</v>
      </c>
      <c t="s" s="2" r="E2">
        <v>28</v>
      </c>
    </row>
    <row spans="1:5" r="3">
      <c t="s" s="3" r="A3">
        <v>276</v>
      </c>
    </row>
    <row spans="1:5" r="4">
      <c t="s" s="4" r="A4">
        <v>277</v>
      </c>
      <c t="n" s="7" r="D4">
        <v>246411</v>
      </c>
    </row>
    <row spans="1:5" r="5">
      <c t="s" s="4" r="A5">
        <v>278</v>
      </c>
      <c t="n" s="7" r="B5">
        <v>17419</v>
      </c>
      <c t="n" s="7" r="C5">
        <v>16676</v>
      </c>
      <c t="n" s="6" r="D5">
        <v>42859</v>
      </c>
      <c t="n" s="7" r="E5">
        <v>43746</v>
      </c>
    </row>
    <row spans="1:5" r="6">
      <c t="s" s="4" r="A6">
        <v>113</v>
      </c>
      <c t="n" s="6" r="D6">
        <v>-26027</v>
      </c>
    </row>
    <row spans="1:5" r="7">
      <c t="s" s="4" r="A7">
        <v>45</v>
      </c>
      <c t="n" s="6" r="D7">
        <v>4469</v>
      </c>
    </row>
    <row spans="1:5" r="8">
      <c t="s" s="4" r="A8">
        <v>279</v>
      </c>
      <c t="n" s="7" r="B8">
        <v>267315</v>
      </c>
      <c t="n" s="6" r="D8">
        <v>267315</v>
      </c>
    </row>
    <row spans="1:5" r="9">
      <c t="s" s="4" r="A9">
        <v>280</v>
      </c>
    </row>
    <row spans="1:5" r="10">
      <c t="s" s="3" r="A10">
        <v>276</v>
      </c>
    </row>
    <row spans="1:5" r="11">
      <c t="s" s="4" r="A11">
        <v>281</v>
      </c>
      <c t="n" s="6" r="D11">
        <v>-594</v>
      </c>
    </row>
    <row spans="1:5" r="12">
      <c t="s" s="4" r="A12">
        <v>282</v>
      </c>
      <c t="n" s="7" r="D12">
        <v>1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54</v>
      </c>
    </row>
    <row spans="1:3" r="2">
      <c t="s" s="3" r="A2">
        <v>284</v>
      </c>
    </row>
    <row spans="1:3" r="3">
      <c t="s" s="4" r="A3">
        <v>285</v>
      </c>
      <c t="n" s="7" r="B3">
        <v>4156</v>
      </c>
      <c t="n" s="7" r="C3">
        <v>3214</v>
      </c>
    </row>
    <row spans="1:3" r="4">
      <c t="s" s="4" r="A4">
        <v>286</v>
      </c>
    </row>
    <row spans="1:3" r="5">
      <c t="s" s="3" r="A5">
        <v>284</v>
      </c>
    </row>
    <row spans="1:3" r="6">
      <c t="s" s="4" r="A6">
        <v>287</v>
      </c>
      <c t="n" s="7" r="B6">
        <v>4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8</v>
      </c>
      <c t="s" s="2" r="B1">
        <v>27</v>
      </c>
      <c t="s" s="2" r="D1">
        <v>1</v>
      </c>
    </row>
    <row spans="1:6" r="2">
      <c t="s" s="2" r="B2">
        <v>2</v>
      </c>
      <c t="s" s="2" r="C2">
        <v>28</v>
      </c>
      <c t="s" s="2" r="D2">
        <v>2</v>
      </c>
      <c t="s" s="2" r="E2">
        <v>28</v>
      </c>
      <c t="s" s="2" r="F2">
        <v>54</v>
      </c>
    </row>
    <row spans="1:6" r="3">
      <c t="s" s="3" r="A3">
        <v>289</v>
      </c>
    </row>
    <row spans="1:6" r="4">
      <c t="s" s="4" r="A4">
        <v>290</v>
      </c>
      <c t="n" s="7" r="B4">
        <v>100000</v>
      </c>
      <c t="n" s="7" r="D4">
        <v>100000</v>
      </c>
      <c t="n" s="7" r="F4">
        <v>85000</v>
      </c>
    </row>
    <row spans="1:6" r="5">
      <c t="s" s="4" r="A5">
        <v>291</v>
      </c>
      <c t="n" s="7" r="B5">
        <v>17000</v>
      </c>
      <c t="n" s="7" r="C5">
        <v>18000</v>
      </c>
      <c t="n" s="7" r="D5">
        <v>46000</v>
      </c>
      <c t="n" s="7" r="E5">
        <v>47000</v>
      </c>
    </row>
    <row spans="1:6" r="6">
      <c t="s" s="4" r="A6">
        <v>292</v>
      </c>
    </row>
    <row spans="1:6" r="7">
      <c t="s" s="3" r="A7">
        <v>289</v>
      </c>
    </row>
    <row spans="1:6" r="8">
      <c t="s" s="4" r="A8">
        <v>293</v>
      </c>
      <c t="s" s="4" r="B8">
        <v>294</v>
      </c>
      <c t="s" s="4" r="C8">
        <v>294</v>
      </c>
      <c t="s" s="4" r="D8">
        <v>294</v>
      </c>
      <c t="s" s="4" r="E8">
        <v>2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295</v>
      </c>
      <c t="s" s="2" r="B1">
        <v>296</v>
      </c>
    </row>
    <row spans="1:2" r="2">
      <c t="s" s="4" r="A2">
        <v>297</v>
      </c>
    </row>
    <row spans="1:2" r="3">
      <c t="s" s="3" r="A3">
        <v>298</v>
      </c>
    </row>
    <row spans="1:2" r="4">
      <c t="s" s="4" r="A4">
        <v>299</v>
      </c>
      <c t="n" s="7" r="B4">
        <v>30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3</v>
      </c>
      <c t="s" s="2" r="B1">
        <v>2</v>
      </c>
      <c t="s" s="2" r="C1">
        <v>54</v>
      </c>
    </row>
    <row spans="1:3" r="2">
      <c t="s" s="3" r="A2">
        <v>55</v>
      </c>
    </row>
    <row spans="1:3" r="3">
      <c t="s" s="4" r="A3">
        <v>56</v>
      </c>
      <c t="n" s="7" r="B3">
        <v>35910</v>
      </c>
      <c t="n" s="7" r="C3">
        <v>35229</v>
      </c>
    </row>
    <row spans="1:3" r="4">
      <c t="s" s="4" r="A4">
        <v>57</v>
      </c>
      <c t="n" s="6" r="B4">
        <v>548000</v>
      </c>
      <c t="n" s="6" r="C4">
        <v>451079</v>
      </c>
    </row>
    <row spans="1:3" r="5">
      <c t="s" s="4" r="A5">
        <v>58</v>
      </c>
      <c t="n" s="6" r="B5">
        <v>739718</v>
      </c>
      <c t="n" s="6" r="C5">
        <v>673967</v>
      </c>
    </row>
    <row spans="1:3" r="6">
      <c t="s" s="4" r="A6">
        <v>59</v>
      </c>
      <c t="n" s="6" r="B6">
        <v>25381</v>
      </c>
      <c t="n" s="6" r="C6">
        <v>20990</v>
      </c>
    </row>
    <row spans="1:3" r="7">
      <c t="s" s="4" r="A7">
        <v>60</v>
      </c>
      <c t="n" s="6" r="B7">
        <v>1349009</v>
      </c>
      <c t="n" s="6" r="C7">
        <v>1181265</v>
      </c>
    </row>
    <row spans="1:3" r="8">
      <c t="s" s="4" r="A8">
        <v>61</v>
      </c>
      <c t="n" s="6" r="B8">
        <v>59729</v>
      </c>
      <c t="n" s="6" r="C8">
        <v>62715</v>
      </c>
    </row>
    <row spans="1:3" r="9">
      <c t="s" s="4" r="A9">
        <v>62</v>
      </c>
      <c t="n" s="6" r="B9">
        <v>380786</v>
      </c>
      <c t="n" s="6" r="C9">
        <v>378310</v>
      </c>
    </row>
    <row spans="1:3" r="10">
      <c t="s" s="4" r="A10">
        <v>63</v>
      </c>
      <c t="n" s="6" r="B10">
        <v>162472</v>
      </c>
      <c t="n" s="6" r="C10">
        <v>160481</v>
      </c>
    </row>
    <row spans="1:3" r="11">
      <c t="s" s="4" r="A11">
        <v>64</v>
      </c>
      <c t="n" s="6" r="B11">
        <v>5601</v>
      </c>
      <c t="n" s="6" r="C11">
        <v>5671</v>
      </c>
    </row>
    <row spans="1:3" r="12">
      <c t="s" s="4" r="A12">
        <v>65</v>
      </c>
      <c t="n" s="6" r="B12">
        <v>1957597</v>
      </c>
      <c t="n" s="6" r="C12">
        <v>1788442</v>
      </c>
    </row>
    <row spans="1:3" r="13">
      <c t="s" s="3" r="A13">
        <v>66</v>
      </c>
    </row>
    <row spans="1:3" r="14">
      <c t="s" s="4" r="A14">
        <v>67</v>
      </c>
      <c t="n" s="6" r="B14">
        <v>196</v>
      </c>
      <c t="n" s="6" r="C14">
        <v>184</v>
      </c>
    </row>
    <row spans="1:3" r="15">
      <c t="s" s="4" r="A15">
        <v>68</v>
      </c>
      <c t="n" s="6" r="B15">
        <v>229743</v>
      </c>
      <c t="n" s="6" r="C15">
        <v>145162</v>
      </c>
    </row>
    <row spans="1:3" r="16">
      <c t="s" s="4" r="A16">
        <v>69</v>
      </c>
      <c t="n" s="6" r="B16">
        <v>128188</v>
      </c>
      <c t="n" s="6" r="C16">
        <v>124955</v>
      </c>
    </row>
    <row spans="1:3" r="17">
      <c t="s" s="4" r="A17">
        <v>70</v>
      </c>
      <c t="n" s="6" r="B17">
        <v>358127</v>
      </c>
      <c t="n" s="6" r="C17">
        <v>270301</v>
      </c>
    </row>
    <row spans="1:3" r="18">
      <c t="s" s="3" r="A18">
        <v>71</v>
      </c>
    </row>
    <row spans="1:3" r="19">
      <c t="s" s="4" r="A19">
        <v>72</v>
      </c>
      <c t="n" s="6" r="B19">
        <v>219400</v>
      </c>
      <c t="n" s="6" r="C19">
        <v>245300</v>
      </c>
    </row>
    <row spans="1:3" r="20">
      <c t="s" s="4" r="A20">
        <v>73</v>
      </c>
      <c t="n" s="6" r="B20">
        <v>392</v>
      </c>
      <c t="n" s="6" r="C20">
        <v>514</v>
      </c>
    </row>
    <row spans="1:3" r="21">
      <c t="s" s="4" r="A21">
        <v>74</v>
      </c>
      <c t="n" s="6" r="B21">
        <v>219792</v>
      </c>
      <c t="n" s="6" r="C21">
        <v>245814</v>
      </c>
    </row>
    <row spans="1:3" r="22">
      <c t="s" s="4" r="A22">
        <v>75</v>
      </c>
      <c t="n" s="6" r="B22">
        <v>73344</v>
      </c>
      <c t="n" s="6" r="C22">
        <v>68606</v>
      </c>
    </row>
    <row spans="1:3" r="23">
      <c t="s" s="4" r="A23">
        <v>76</v>
      </c>
      <c t="s" s="4" r="B23">
        <v>77</v>
      </c>
      <c t="s" s="4" r="C23">
        <v>77</v>
      </c>
    </row>
    <row spans="1:3" r="24">
      <c t="s" s="3" r="A24">
        <v>78</v>
      </c>
    </row>
    <row spans="1:3" r="25">
      <c t="s" s="4" r="A25">
        <v>79</v>
      </c>
      <c t="n" s="6" r="B25">
        <v>18340</v>
      </c>
      <c t="n" s="6" r="C25">
        <v>18308</v>
      </c>
    </row>
    <row spans="1:3" r="26">
      <c t="s" s="4" r="A26">
        <v>80</v>
      </c>
      <c t="n" s="6" r="B26">
        <v>0</v>
      </c>
      <c t="n" s="6" r="C26">
        <v>0</v>
      </c>
    </row>
    <row spans="1:3" r="27">
      <c t="s" s="4" r="A27">
        <v>81</v>
      </c>
      <c t="n" s="6" r="B27">
        <v>614811</v>
      </c>
      <c t="n" s="6" r="C27">
        <v>602522</v>
      </c>
    </row>
    <row spans="1:3" r="28">
      <c t="s" s="4" r="A28">
        <v>82</v>
      </c>
      <c t="n" s="6" r="B28">
        <v>-40532</v>
      </c>
      <c t="n" s="6" r="C28">
        <v>-46904</v>
      </c>
    </row>
    <row spans="1:3" r="29">
      <c t="s" s="4" r="A29">
        <v>83</v>
      </c>
      <c t="n" s="6" r="B29">
        <v>558235</v>
      </c>
      <c t="n" s="6" r="C29">
        <v>495276</v>
      </c>
    </row>
    <row spans="1:3" r="30">
      <c t="s" s="4" r="A30">
        <v>84</v>
      </c>
      <c t="n" s="6" r="B30">
        <v>-114425</v>
      </c>
      <c t="n" s="6" r="C30">
        <v>-114425</v>
      </c>
    </row>
    <row spans="1:3" r="31">
      <c t="s" s="4" r="A31">
        <v>85</v>
      </c>
      <c t="n" s="6" r="B31">
        <v>1039019</v>
      </c>
      <c t="n" s="6" r="C31">
        <v>957310</v>
      </c>
    </row>
    <row spans="1:3" r="32">
      <c t="s" s="4" r="A32">
        <v>86</v>
      </c>
      <c t="n" s="6" r="B32">
        <v>267315</v>
      </c>
      <c t="n" s="6" r="C32">
        <v>246411</v>
      </c>
    </row>
    <row spans="1:3" r="33">
      <c t="s" s="4" r="A33">
        <v>87</v>
      </c>
      <c t="n" s="6" r="B33">
        <v>1306334</v>
      </c>
      <c t="n" s="6" r="C33">
        <v>1203721</v>
      </c>
    </row>
    <row spans="1:3" r="34">
      <c t="s" s="4" r="A34">
        <v>88</v>
      </c>
      <c t="n" s="6" r="B34">
        <v>1957597</v>
      </c>
      <c t="n" s="6" r="C34">
        <v>1788442</v>
      </c>
    </row>
    <row spans="1:3" r="35">
      <c t="s" s="4" r="A35">
        <v>25</v>
      </c>
    </row>
    <row spans="1:3" r="36">
      <c t="s" s="3" r="A36">
        <v>78</v>
      </c>
    </row>
    <row spans="1:3" r="37">
      <c t="s" s="4" r="A37">
        <v>79</v>
      </c>
      <c t="n" s="7" r="B37">
        <v>2590</v>
      </c>
      <c t="n" s="7" r="C37">
        <v>25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89</v>
      </c>
      <c t="s" s="2" r="B1">
        <v>2</v>
      </c>
      <c t="s" s="2" r="C1">
        <v>54</v>
      </c>
    </row>
    <row spans="1:3" r="2">
      <c t="s" s="4" r="A2">
        <v>90</v>
      </c>
      <c t="n" s="8" r="B2">
        <v>0.5</v>
      </c>
      <c t="n" s="8" r="C2">
        <v>0.5</v>
      </c>
    </row>
    <row spans="1:3" r="3">
      <c t="s" s="4" r="A3">
        <v>91</v>
      </c>
      <c t="n" s="9" r="B3">
        <v>0.5</v>
      </c>
      <c t="n" s="9" r="C3">
        <v>0.5</v>
      </c>
    </row>
    <row spans="1:3" r="4">
      <c t="s" s="4" r="A4">
        <v>25</v>
      </c>
    </row>
    <row spans="1:3" r="5">
      <c t="s" s="4" r="A5">
        <v>90</v>
      </c>
      <c t="n" s="8" r="B5">
        <v>0.5</v>
      </c>
      <c t="n" s="8" r="C5">
        <v>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28</v>
      </c>
    </row>
    <row spans="1:3" r="3">
      <c t="s" s="3" r="A3">
        <v>93</v>
      </c>
    </row>
    <row spans="1:3" r="4">
      <c t="s" s="4" r="A4">
        <v>37</v>
      </c>
      <c t="n" s="7" r="B4">
        <v>196116</v>
      </c>
      <c t="n" s="7" r="C4">
        <v>190185</v>
      </c>
    </row>
    <row spans="1:3" r="5">
      <c t="s" s="3" r="A5">
        <v>94</v>
      </c>
    </row>
    <row spans="1:3" r="6">
      <c t="s" s="4" r="A6">
        <v>95</v>
      </c>
      <c t="n" s="6" r="B6">
        <v>15078</v>
      </c>
      <c t="n" s="6" r="C6">
        <v>14216</v>
      </c>
    </row>
    <row spans="1:3" r="7">
      <c t="s" s="4" r="A7">
        <v>96</v>
      </c>
      <c t="n" s="6" r="B7">
        <v>8359</v>
      </c>
      <c t="n" s="6" r="C7">
        <v>8862</v>
      </c>
    </row>
    <row spans="1:3" r="8">
      <c t="s" s="4" r="A8">
        <v>97</v>
      </c>
      <c t="n" s="6" r="B8">
        <v>3984</v>
      </c>
      <c t="n" s="6" r="C8">
        <v>5634</v>
      </c>
    </row>
    <row spans="1:3" r="9">
      <c t="s" s="4" r="A9">
        <v>98</v>
      </c>
      <c t="n" s="6" r="B9">
        <v>2348</v>
      </c>
      <c t="n" s="6" r="C9">
        <v>1963</v>
      </c>
    </row>
    <row spans="1:3" r="10">
      <c t="s" s="4" r="A10">
        <v>99</v>
      </c>
      <c t="n" s="6" r="B10">
        <v>2105</v>
      </c>
      <c t="n" s="6" r="C10">
        <v>1305</v>
      </c>
    </row>
    <row spans="1:3" r="11">
      <c t="s" s="4" r="A11">
        <v>100</v>
      </c>
      <c t="n" s="6" r="C11">
        <v>-1983</v>
      </c>
    </row>
    <row spans="1:3" r="12">
      <c t="s" s="4" r="A12">
        <v>101</v>
      </c>
      <c t="n" s="6" r="B12">
        <v>-204</v>
      </c>
      <c t="n" s="6" r="C12">
        <v>-420</v>
      </c>
    </row>
    <row spans="1:3" r="13">
      <c t="s" s="3" r="A13">
        <v>102</v>
      </c>
    </row>
    <row spans="1:3" r="14">
      <c t="s" s="4" r="A14">
        <v>103</v>
      </c>
      <c t="n" s="6" r="B14">
        <v>-96692</v>
      </c>
      <c t="n" s="6" r="C14">
        <v>-82792</v>
      </c>
    </row>
    <row spans="1:3" r="15">
      <c t="s" s="4" r="A15">
        <v>58</v>
      </c>
      <c t="n" s="6" r="B15">
        <v>-63480</v>
      </c>
      <c t="n" s="6" r="C15">
        <v>-80165</v>
      </c>
    </row>
    <row spans="1:3" r="16">
      <c t="s" s="4" r="A16">
        <v>104</v>
      </c>
      <c t="n" s="6" r="B16">
        <v>83549</v>
      </c>
      <c t="n" s="6" r="C16">
        <v>45358</v>
      </c>
    </row>
    <row spans="1:3" r="17">
      <c t="s" s="4" r="A17">
        <v>105</v>
      </c>
      <c t="n" s="6" r="B17">
        <v>-4863</v>
      </c>
      <c t="n" s="6" r="C17">
        <v>-2405</v>
      </c>
    </row>
    <row spans="1:3" r="18">
      <c t="s" s="4" r="A18">
        <v>106</v>
      </c>
      <c t="n" s="6" r="B18">
        <v>146300</v>
      </c>
      <c t="n" s="6" r="C18">
        <v>99758</v>
      </c>
    </row>
    <row spans="1:3" r="19">
      <c t="s" s="3" r="A19">
        <v>107</v>
      </c>
    </row>
    <row spans="1:3" r="20">
      <c t="s" s="4" r="A20">
        <v>108</v>
      </c>
      <c t="n" s="6" r="B20">
        <v>-8989</v>
      </c>
      <c t="n" s="6" r="C20">
        <v>-20593</v>
      </c>
    </row>
    <row spans="1:3" r="21">
      <c t="s" s="4" r="A21">
        <v>109</v>
      </c>
      <c t="n" s="6" r="B21">
        <v>675</v>
      </c>
      <c t="n" s="6" r="C21">
        <v>686</v>
      </c>
    </row>
    <row spans="1:3" r="22">
      <c t="s" s="4" r="A22">
        <v>110</v>
      </c>
      <c t="n" s="6" r="B22">
        <v>-8314</v>
      </c>
      <c t="n" s="6" r="C22">
        <v>-19907</v>
      </c>
    </row>
    <row spans="1:3" r="23">
      <c t="s" s="3" r="A23">
        <v>111</v>
      </c>
    </row>
    <row spans="1:3" r="24">
      <c t="s" s="4" r="A24">
        <v>112</v>
      </c>
      <c t="n" s="6" r="B24">
        <v>-90298</v>
      </c>
      <c t="n" s="6" r="C24">
        <v>-73840</v>
      </c>
    </row>
    <row spans="1:3" r="25">
      <c t="s" s="4" r="A25">
        <v>113</v>
      </c>
      <c t="n" s="6" r="B25">
        <v>-26027</v>
      </c>
      <c t="n" s="6" r="C25">
        <v>-13266</v>
      </c>
    </row>
    <row spans="1:3" r="26">
      <c t="s" s="4" r="A26">
        <v>114</v>
      </c>
      <c t="n" s="6" r="B26">
        <v>-25900</v>
      </c>
      <c t="n" s="6" r="C26">
        <v>3327</v>
      </c>
    </row>
    <row spans="1:3" r="27">
      <c t="s" s="4" r="A27">
        <v>115</v>
      </c>
      <c t="n" s="6" r="B27">
        <v>-110</v>
      </c>
      <c t="n" s="6" r="C27">
        <v>-112</v>
      </c>
    </row>
    <row spans="1:3" r="28">
      <c t="s" s="4" r="A28">
        <v>100</v>
      </c>
      <c t="n" s="6" r="C28">
        <v>1983</v>
      </c>
    </row>
    <row spans="1:3" r="29">
      <c t="s" s="4" r="A29">
        <v>116</v>
      </c>
      <c t="n" s="6" r="C29">
        <v>2353</v>
      </c>
    </row>
    <row spans="1:3" r="30">
      <c t="s" s="4" r="A30">
        <v>117</v>
      </c>
      <c t="n" s="6" r="B30">
        <v>4962</v>
      </c>
      <c t="n" s="6" r="C30">
        <v>4528</v>
      </c>
    </row>
    <row spans="1:3" r="31">
      <c t="s" s="4" r="A31">
        <v>118</v>
      </c>
      <c t="n" s="6" r="B31">
        <v>-137373</v>
      </c>
      <c t="n" s="6" r="C31">
        <v>-75027</v>
      </c>
    </row>
    <row spans="1:3" r="32">
      <c t="s" s="4" r="A32">
        <v>119</v>
      </c>
      <c t="n" s="6" r="B32">
        <v>68</v>
      </c>
      <c t="n" s="6" r="C32">
        <v>-766</v>
      </c>
    </row>
    <row spans="1:3" r="33">
      <c t="s" s="4" r="A33">
        <v>120</v>
      </c>
      <c t="n" s="6" r="B33">
        <v>681</v>
      </c>
      <c t="n" s="6" r="C33">
        <v>4058</v>
      </c>
    </row>
    <row spans="1:3" r="34">
      <c t="s" s="4" r="A34">
        <v>121</v>
      </c>
      <c t="n" s="6" r="B34">
        <v>35229</v>
      </c>
      <c t="n" s="6" r="C34">
        <v>24447</v>
      </c>
    </row>
    <row spans="1:3" r="35">
      <c t="s" s="4" r="A35">
        <v>122</v>
      </c>
      <c t="n" s="7" r="B35">
        <v>35910</v>
      </c>
      <c t="n" s="7" r="C35">
        <v>285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23</v>
      </c>
      <c t="s" s="2" r="B1">
        <v>1</v>
      </c>
    </row>
    <row spans="1:2" r="2">
      <c t="s" s="2" r="B2">
        <v>2</v>
      </c>
    </row>
    <row spans="1:2" r="3">
      <c t="s" s="4" r="A3">
        <v>123</v>
      </c>
      <c t="s" s="4" r="B3">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25</v>
      </c>
      <c t="s" s="2" r="B1">
        <v>1</v>
      </c>
    </row>
    <row spans="1:2" r="2">
      <c t="s" s="2" r="B2">
        <v>2</v>
      </c>
    </row>
    <row spans="1:2" r="3">
      <c t="s" s="4" r="A3">
        <v>125</v>
      </c>
      <c t="s" s="4" r="B3">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v>
      </c>
    </row>
    <row spans="1:2" r="3">
      <c t="s" s="4" r="A3">
        <v>127</v>
      </c>
      <c t="s" s="4" r="B3">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Unaudite</vt:lpstr>
      <vt:lpstr>Condensed Consolidated Unaudit3</vt:lpstr>
      <vt:lpstr>Condensed Consolidated Balance </vt:lpstr>
      <vt:lpstr>Condensed Consolidated Balance5</vt:lpstr>
      <vt:lpstr>Condensed Consolidated Unaudit6</vt:lpstr>
      <vt:lpstr>BASIS OF PRESENTATION</vt:lpstr>
      <vt:lpstr>EARNINGS PER SHARE</vt:lpstr>
      <vt:lpstr>OTHER COMPREHENSIVE (LOSS) INCO</vt:lpstr>
      <vt:lpstr>DERIVATIVE FINANCIAL INSTRUMENT</vt:lpstr>
      <vt:lpstr>FAIR VALUE MEASUREMENTS</vt:lpstr>
      <vt:lpstr>SHAREHOLDERS' EQUITY</vt:lpstr>
      <vt:lpstr>COMMITMENTS AND CONTINGENCIES</vt:lpstr>
      <vt:lpstr>RELATED PARTY TRANSACTIONS</vt:lpstr>
      <vt:lpstr>SUBSEQUENT EVENT</vt:lpstr>
      <vt:lpstr>BASIS OF PRESENTATION (Policies</vt:lpstr>
      <vt:lpstr>BASIS OF PRESENTATION (Tables)</vt:lpstr>
      <vt:lpstr>EARNINGS PER SHARE (Tables)</vt:lpstr>
      <vt:lpstr>OTHER COMPREHENSIVE (LOSS) IN19</vt:lpstr>
      <vt:lpstr>DERIVATIVE FINANCIAL INSTRUME20</vt:lpstr>
      <vt:lpstr>FAIR VALUE MEASUREMENTS (Tables</vt:lpstr>
      <vt:lpstr>SHAREHOLDERS' EQUITY (Tables)</vt:lpstr>
      <vt:lpstr>Basis of Presentation - Additio</vt:lpstr>
      <vt:lpstr>Adoption of Amended Guidance Im</vt:lpstr>
      <vt:lpstr>Schedule of Basic and Diluted E</vt:lpstr>
      <vt:lpstr>Earnings Per Share - Additional</vt:lpstr>
      <vt:lpstr>Schedule of Tax Effects Allocat</vt:lpstr>
      <vt:lpstr>Schedule of Accumulated Other C</vt:lpstr>
      <vt:lpstr>Derivatives Financial Instrumen</vt:lpstr>
      <vt:lpstr>Impact from Foreign Exchange De</vt:lpstr>
      <vt:lpstr>Fair Value of Derivative Instru</vt:lpstr>
      <vt:lpstr>Assets and Liabilities Carried </vt:lpstr>
      <vt:lpstr>Shareholders Equity - Additiona</vt:lpstr>
      <vt:lpstr>Schedule of Rollforward of Non-</vt:lpstr>
      <vt:lpstr>Commitments and Contingencies -</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9:23:33Z</dcterms:created>
  <dcterms:modified xmlns:dcterms="http://purl.org/dc/terms/" xmlns:xsi="http://www.w3.org/2001/XMLSchema-instance" xsi:type="dcterms:W3CDTF">2016-11-03T09:23:33Z</dcterms:modified>
  <dc:title xmlns:dc="http://purl.org/dc/elements/1.1/">Untitled</dc:title>
  <dc:description xmlns:dc="http://purl.org/dc/elements/1.1/"/>
  <dc:subject xmlns:dc="http://purl.org/dc/elements/1.1/"/>
  <cp:keywords/>
  <cp:category/>
</cp:coreProperties>
</file>